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Value Creation Plan"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Bank Indebtedness and Long-Term" sheetId="13" state="visible" r:id="rId13"/>
    <sheet xmlns:r="http://schemas.openxmlformats.org/officeDocument/2006/relationships" name="Preferred Shares" sheetId="14" state="visible" r:id="rId14"/>
    <sheet xmlns:r="http://schemas.openxmlformats.org/officeDocument/2006/relationships" name="Accumulated Other Comprehensive" sheetId="15" state="visible" r:id="rId15"/>
    <sheet xmlns:r="http://schemas.openxmlformats.org/officeDocument/2006/relationships" name="Other Expense (Income), Net" sheetId="16" state="visible" r:id="rId16"/>
    <sheet xmlns:r="http://schemas.openxmlformats.org/officeDocument/2006/relationships" name="Earnings Per Share"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egmented Information" sheetId="20" state="visible" r:id="rId20"/>
    <sheet xmlns:r="http://schemas.openxmlformats.org/officeDocument/2006/relationships" name="Accounting Policies (Policy)" sheetId="21" state="visible" r:id="rId21"/>
    <sheet xmlns:r="http://schemas.openxmlformats.org/officeDocument/2006/relationships" name="Revenue (Tables)" sheetId="22" state="visible" r:id="rId22"/>
    <sheet xmlns:r="http://schemas.openxmlformats.org/officeDocument/2006/relationships" name="Value Creation Plan (Tables)" sheetId="23" state="visible" r:id="rId23"/>
    <sheet xmlns:r="http://schemas.openxmlformats.org/officeDocument/2006/relationships" name="Derivative Financial Instrume24" sheetId="24" state="visible" r:id="rId24"/>
    <sheet xmlns:r="http://schemas.openxmlformats.org/officeDocument/2006/relationships" name="Inventories (Tables)" sheetId="25" state="visible" r:id="rId25"/>
    <sheet xmlns:r="http://schemas.openxmlformats.org/officeDocument/2006/relationships" name="Bank Indebtedness and Long-Te26" sheetId="26" state="visible" r:id="rId26"/>
    <sheet xmlns:r="http://schemas.openxmlformats.org/officeDocument/2006/relationships" name="Accumulated Other Comprehensi27" sheetId="27" state="visible" r:id="rId27"/>
    <sheet xmlns:r="http://schemas.openxmlformats.org/officeDocument/2006/relationships" name="Other Expense (Income), Net (Ta" sheetId="28" state="visible" r:id="rId28"/>
    <sheet xmlns:r="http://schemas.openxmlformats.org/officeDocument/2006/relationships" name="Earnings Per Share (Tables)" sheetId="29" state="visible" r:id="rId29"/>
    <sheet xmlns:r="http://schemas.openxmlformats.org/officeDocument/2006/relationships" name="Supplemental Cash Flow Inform30" sheetId="30" state="visible" r:id="rId30"/>
    <sheet xmlns:r="http://schemas.openxmlformats.org/officeDocument/2006/relationships" name="Segmented Information (Tables)" sheetId="31" state="visible" r:id="rId31"/>
    <sheet xmlns:r="http://schemas.openxmlformats.org/officeDocument/2006/relationships" name="Description of Business and S32" sheetId="32" state="visible" r:id="rId32"/>
    <sheet xmlns:r="http://schemas.openxmlformats.org/officeDocument/2006/relationships" name="Revenue (Details)" sheetId="33" state="visible" r:id="rId33"/>
    <sheet xmlns:r="http://schemas.openxmlformats.org/officeDocument/2006/relationships" name="Value Creation Plan (Exiting Fl" sheetId="34" state="visible" r:id="rId34"/>
    <sheet xmlns:r="http://schemas.openxmlformats.org/officeDocument/2006/relationships" name="Value Creation Plan (Table) (De" sheetId="35" state="visible" r:id="rId35"/>
    <sheet xmlns:r="http://schemas.openxmlformats.org/officeDocument/2006/relationships" name="Value Creation Plan (Narrative)"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Inventories (Details)" sheetId="41" state="visible" r:id="rId41"/>
    <sheet xmlns:r="http://schemas.openxmlformats.org/officeDocument/2006/relationships" name="Bank Indebtedness and Long-Te42" sheetId="42" state="visible" r:id="rId42"/>
    <sheet xmlns:r="http://schemas.openxmlformats.org/officeDocument/2006/relationships" name="Bank Indebtedness and Long-Te43" sheetId="43" state="visible" r:id="rId43"/>
    <sheet xmlns:r="http://schemas.openxmlformats.org/officeDocument/2006/relationships" name="Bank Indebtedness and Long-Te44" sheetId="44" state="visible" r:id="rId44"/>
    <sheet xmlns:r="http://schemas.openxmlformats.org/officeDocument/2006/relationships" name="Preferred Shares (Narrative) (D" sheetId="45" state="visible" r:id="rId45"/>
    <sheet xmlns:r="http://schemas.openxmlformats.org/officeDocument/2006/relationships" name="Accumulated Other Comprehensi46" sheetId="46" state="visible" r:id="rId46"/>
    <sheet xmlns:r="http://schemas.openxmlformats.org/officeDocument/2006/relationships" name="Other Expense (Income), Net (47" sheetId="47" state="visible" r:id="rId47"/>
    <sheet xmlns:r="http://schemas.openxmlformats.org/officeDocument/2006/relationships" name="Earnings Per Share (Table) (Det" sheetId="48" state="visible" r:id="rId48"/>
    <sheet xmlns:r="http://schemas.openxmlformats.org/officeDocument/2006/relationships" name="Supplemental Cash Flow Inform49" sheetId="49" state="visible" r:id="rId49"/>
    <sheet xmlns:r="http://schemas.openxmlformats.org/officeDocument/2006/relationships" name="Commitments and Contingencies (" sheetId="50" state="visible" r:id="rId50"/>
    <sheet xmlns:r="http://schemas.openxmlformats.org/officeDocument/2006/relationships" name="Segmented Information (Table) (" sheetId="51" state="visible" r:id="rId51"/>
    <sheet xmlns:r="http://schemas.openxmlformats.org/officeDocument/2006/relationships" name="Segmented Information (Narrativ" sheetId="52" state="visible" r:id="rId52"/>
  </sheets>
  <definedNames/>
  <calcPr calcId="124519" fullCalcOnLoad="1"/>
</workbook>
</file>

<file path=xl/sharedStrings.xml><?xml version="1.0" encoding="utf-8"?>
<sst xmlns="http://schemas.openxmlformats.org/spreadsheetml/2006/main" uniqueCount="503">
  <si>
    <t>Document and Entity Information - shares</t>
  </si>
  <si>
    <t>6 Months Ended</t>
  </si>
  <si>
    <t>Jun. 30, 2018</t>
  </si>
  <si>
    <t>Aug. 03, 2018</t>
  </si>
  <si>
    <t>Document And Entity Information [Abstract]</t>
  </si>
  <si>
    <t>Document Type</t>
  </si>
  <si>
    <t>10-Q</t>
  </si>
  <si>
    <t>Document Period End Date</t>
  </si>
  <si>
    <t>Jun. 30,
		2018</t>
  </si>
  <si>
    <t>Amendment Flag</t>
  </si>
  <si>
    <t>false</t>
  </si>
  <si>
    <t>Document Fiscal Year Focus</t>
  </si>
  <si>
    <t>Document Fiscal Period Focus</t>
  </si>
  <si>
    <t>Q2</t>
  </si>
  <si>
    <t>Entity Registrant Name</t>
  </si>
  <si>
    <t>SunOpta Inc.</t>
  </si>
  <si>
    <t>Entity Central Index Key</t>
  </si>
  <si>
    <t>Entity Current Reporting Status</t>
  </si>
  <si>
    <t>Yes</t>
  </si>
  <si>
    <t>Entity Voluntary Filers</t>
  </si>
  <si>
    <t>No</t>
  </si>
  <si>
    <t>Current Fiscal Year End Date</t>
  </si>
  <si>
    <t>--12-29</t>
  </si>
  <si>
    <t>Entity Filer Category</t>
  </si>
  <si>
    <t>Large Accelerated Filer</t>
  </si>
  <si>
    <t>Entity Well Known Seasoned Issuer</t>
  </si>
  <si>
    <t>Trading Symbol</t>
  </si>
  <si>
    <t>STKL</t>
  </si>
  <si>
    <t>Entity Common Stock Shares Outstanding</t>
  </si>
  <si>
    <t>Consolidated Statements of Operations - USD ($) shares in Thousands, $ in Thousands</t>
  </si>
  <si>
    <t>3 Months Ended</t>
  </si>
  <si>
    <t>Jul. 01, 2017</t>
  </si>
  <si>
    <t>Consolidated Statements of Operations</t>
  </si>
  <si>
    <t>Revenues</t>
  </si>
  <si>
    <t>Cost of goods sold</t>
  </si>
  <si>
    <t>Gross profit</t>
  </si>
  <si>
    <t>Selling, general and administrative expenses</t>
  </si>
  <si>
    <t>Intangible asset amortization</t>
  </si>
  <si>
    <t>Other expense, net</t>
  </si>
  <si>
    <t>Foreign exchange (gain) loss</t>
  </si>
  <si>
    <t>Earnings from continuing operations before the following</t>
  </si>
  <si>
    <t>Interest expense, net</t>
  </si>
  <si>
    <t>Earnings (loss) from continuing operations before income taxes</t>
  </si>
  <si>
    <t>Income Tax Expense (Benefit)</t>
  </si>
  <si>
    <t>Income Loss From Discontinued Operations Net Of Tax Abstract</t>
  </si>
  <si>
    <t>Net Loss</t>
  </si>
  <si>
    <t>Earnings (loss) attributable to non-controlling interests</t>
  </si>
  <si>
    <t>Earnings (loss) attributable to SunOpta Inc.</t>
  </si>
  <si>
    <t>Dividends and accretion on Series A Preferred Stock</t>
  </si>
  <si>
    <t>Earnings (Loss) attributable to common shareholders</t>
  </si>
  <si>
    <t>Earnings (loss) per share</t>
  </si>
  <si>
    <t>Basic</t>
  </si>
  <si>
    <t>Diluted</t>
  </si>
  <si>
    <t>Weighted Average Number of Shares Outstanding, Basic</t>
  </si>
  <si>
    <t>Weighted Average Number of Shares Outstanding, Diluted</t>
  </si>
  <si>
    <t>Consolidated Statements of Comprehensive Earnings - USD ($) $ in Thousands</t>
  </si>
  <si>
    <t>Consolidated Statements of Comprehensive Earnings</t>
  </si>
  <si>
    <t>Earnings (loss)</t>
  </si>
  <si>
    <t>Other Comprehensive Income Unrealized Gain Loss On Derivatives Arising During Period Net Of Tax</t>
  </si>
  <si>
    <t>Reclassification adjustment for loss included in earnings</t>
  </si>
  <si>
    <t>Net changes related to cash flow hedges</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Dec. 30, 2017</t>
  </si>
  <si>
    <t>Current assets</t>
  </si>
  <si>
    <t>Cash and cash equivalents</t>
  </si>
  <si>
    <t>Accounts receivable</t>
  </si>
  <si>
    <t>Inventories</t>
  </si>
  <si>
    <t>Prepaid expenses and other current assets</t>
  </si>
  <si>
    <t>Current income taxes recoverable</t>
  </si>
  <si>
    <t>Assets, Current, Total</t>
  </si>
  <si>
    <t>Property, Plant and Equipment</t>
  </si>
  <si>
    <t>Goodwill</t>
  </si>
  <si>
    <t>Intangible Assets</t>
  </si>
  <si>
    <t>Deferred income taxe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Preferred shares of a subsidiary company held for sale</t>
  </si>
  <si>
    <t>Sunopta Inc Shareholders Equity [Abstract]</t>
  </si>
  <si>
    <t>Common Stock, Value, Outstanding</t>
  </si>
  <si>
    <t>Additional paid in capital</t>
  </si>
  <si>
    <t>Retained earnings (accumulated deficit)</t>
  </si>
  <si>
    <t>Accumulated other comprehensive income (loss)</t>
  </si>
  <si>
    <t>Stockholders' Equity Attributable to Parent, Total</t>
  </si>
  <si>
    <t>Non-controlling interest</t>
  </si>
  <si>
    <t>Total Equity</t>
  </si>
  <si>
    <t>Liabilities and Equity, Total</t>
  </si>
  <si>
    <t>Consolidated Balance Sheet (parentheticals) - $ / shares</t>
  </si>
  <si>
    <t>Consolidated Balance Sheet</t>
  </si>
  <si>
    <t>Common Stock Shares Issued</t>
  </si>
  <si>
    <t>Common Stock, Shares Authorized</t>
  </si>
  <si>
    <t>Common Stock, No Par Value</t>
  </si>
  <si>
    <t>Consolidated Statements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Dec. 31, 2016</t>
  </si>
  <si>
    <t>Balance, shares at Dec. 31, 2016</t>
  </si>
  <si>
    <t>Employee Stock Purchase Plan, Value</t>
  </si>
  <si>
    <t>Employee Stock Purchase Plan, Shares</t>
  </si>
  <si>
    <t>Exercise of options</t>
  </si>
  <si>
    <t>Exercise of options, shares</t>
  </si>
  <si>
    <t>Dividends Preferred Stock Cash</t>
  </si>
  <si>
    <t>Preferred Stock Accretion To Redemption Value1</t>
  </si>
  <si>
    <t>Stock based compensation</t>
  </si>
  <si>
    <t>Other Comprehensive Income Loss Derivatives Qualifying As Hedges Net Of Tax</t>
  </si>
  <si>
    <t>Minority Interest Decrease From Redemptions</t>
  </si>
  <si>
    <t>Balance at Jul. 01, 2017</t>
  </si>
  <si>
    <t>Balance, shares at Jul. 01, 2017</t>
  </si>
  <si>
    <t>AOCI Including Portion Attributable To Non controlling Interest Tax</t>
  </si>
  <si>
    <t>Balance at Dec. 30, 2017</t>
  </si>
  <si>
    <t>Balance, shares at Dec. 30, 2017</t>
  </si>
  <si>
    <t>Adjustments Related To Tax Withholding For Share Based Compensation</t>
  </si>
  <si>
    <t>Balance at Jun. 30, 2018</t>
  </si>
  <si>
    <t>Balance, shares at Jun. 30, 2018</t>
  </si>
  <si>
    <t>Cumulative Effect Of New Accounting Principle In Period Of Adoption</t>
  </si>
  <si>
    <t>Consolidated Statements of Cash Flows - USD ($) $ in Thousands</t>
  </si>
  <si>
    <t>Operating Activities</t>
  </si>
  <si>
    <t>Items not affecting cash</t>
  </si>
  <si>
    <t>Depreciation and amortization</t>
  </si>
  <si>
    <t>Amortization of Debt Issuance Costs</t>
  </si>
  <si>
    <t>Stock-based compensation</t>
  </si>
  <si>
    <t>Unrealized Loss (Gain) on Derivatives Instrument</t>
  </si>
  <si>
    <t>Fair Value of Contingent Consideration</t>
  </si>
  <si>
    <t>Impairment of long-lived assets</t>
  </si>
  <si>
    <t>Other</t>
  </si>
  <si>
    <t>Changes in non-cash working capital, net of business acquired</t>
  </si>
  <si>
    <t>Net Cash Provided by (Used in) Operating Activities, Total</t>
  </si>
  <si>
    <t>Investing activities</t>
  </si>
  <si>
    <t>Purchases of property, plant and equipment</t>
  </si>
  <si>
    <t>Proceeds From Sale Of Property Plant And Equipment</t>
  </si>
  <si>
    <t>Net cash flows from investing activities</t>
  </si>
  <si>
    <t>Financing activities</t>
  </si>
  <si>
    <t>Increase (decrease) under line of credit facilities</t>
  </si>
  <si>
    <t>Repayment of long-term debt</t>
  </si>
  <si>
    <t>Payments Of Dividends</t>
  </si>
  <si>
    <t>Proceeds From Stock Options Exercised</t>
  </si>
  <si>
    <t>Payment of contingent consideration</t>
  </si>
  <si>
    <t>Net Cash Provided By (Used In) Financing Activities</t>
  </si>
  <si>
    <t>Foreign exchange gain (loss) on cash held in a foreign currency</t>
  </si>
  <si>
    <t>Increase (decrease) in cash and cash equivalents during the period</t>
  </si>
  <si>
    <t>Discontinued operations cash activity included above:</t>
  </si>
  <si>
    <t>Cash and cash equivalents - beginning of the period</t>
  </si>
  <si>
    <t>Cash and cash equivalents - end of the period</t>
  </si>
  <si>
    <t>Noncash Investing And Financing Items [Abstract]</t>
  </si>
  <si>
    <t>Accrued Dividends</t>
  </si>
  <si>
    <t>Description of Business and Significant Accounting Policies</t>
  </si>
  <si>
    <t>Basis Of Presentation Fiscal Year End And New Accounting Pronouncements Disclosure [Abstract]</t>
  </si>
  <si>
    <t>Organization Consolidation And Presentation Of Financial Statements Disclosure [Text Block]</t>
  </si>
  <si>
    <t>1 . Description of Business and Significant Accounting Policies SunOpta Inc. (the “Company” or “SunOpta”) was incorporated under the laws of Canad 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asis of Presentation 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ne 30, 2018 are not necessarily indicative of the results that may be expected for the full fiscal year ending December 29, 2018 or for any other period. The interim consolidated financial statements include the accounts of the Comp any and its subsidiaries, and have been prepared on a basis consistent with the annual consolidated financial statements for the year ended December 30, 2017 , except as described below under “Recent Accounting Pronouncements – Adoption of New Accounting Stan dards ” . For further information, refer to the consolidated financial statements, and notes thereto, included in the Company’s Annual Report on Form 10-K for the fiscal year ended December 30, 2017 . Fiscal Year The fiscal year of the Company consists of a 52- or 53-week period ending on the Saturday closest to December 31. Fiscal year 201 8 is a 52-w eek period ending on December 29 , 201 8 , with qua rterly periods ending on March 31, June 30 and September 29 , 201 8. Fiscal year 2017 was a 52-week period ending o n December 30, 2017 , with qua rterly periods ending on April 1, July 1 and September 30 , 201 7 . Recent Accounting Pronouncements Adoption of New Accounting Standard As at December 31, 2017 (the first day of fiscal 2018), the Company adopted Accounting Standards Update (“ASU”) 2014-09, “Revenue from Contracts with Customers (Topic 606)” (“ASC Topic 606”) , which superseded all previous revenue recognition guidance under U.S. GAAP. Under this new standard, a company recognizes revenue when it transfers promised goods or services to customers in an amount that reflects the consideration to which the company expects to be entitled in exchange for those goods or services. The Company analyzed its significant customer contracts to determine the effects of ASC Topic 606 . In particular, the Company assessed under the new guidance whether its contracts with customers to produce certain consumer-packaged goods would require the Company to recognize revenue over time versus at a point in time, based on whether the given product has an alternative use and whether there is an enforceable right to payment under the contract for product produced to date. Based on its assessment, the Company concluded that it does not satisfy the criteria to recognize revenue over time. Accordingly, the Company continues to recognize revenue at a point in time cons istent with its previous policies and processes, which is typically when title and physical possession of the product has transferred to the customer. The Company also transacts with certain customers on a bill-and-hold basis, whereby the Company bills a customer for product to be delivered at a later date . Prior to the adoption of ASC Topic 606 , the Company deferred the recognition of revenue related to these bill-and-hold arrangements, as the arrangements did not typically include a fixed delivery sched ule. As this criterion is no longer a consideration under ASC Topic 606 , these arrangements now qualify for revenue recognition at the point in time that the customer obtains control of the goods . With the exception of bill-and-hold arrangements, the adoption of ASC Topic 606 did not have a significant impact on the Company’s consolidated financial statements and revenue recognition practices, or its internal controls. The Company adopted ASC Topic 606 using the modified retrospective approach, which resulted in a cumulative-effect adjustment of $0.3 million to opening accumulated deficit as at December 31, 2017, related to the recognition of $4.8 million of bill-and-hold revenue deferred under previous U.S. GAAP . The change in the timing of the recognition of bill-and-hold revenue did not have a material impact on the Company’s consolidated statement of operations for the quarter and two quarters ended June 30, 2018 or consolidated balance sheet as at June 30, 2018 . See note 2 for additional disclosures under ASC Topic 606 . Recently Issued Accounting Standards, Not Adopted as at June 30, 2018 In June 2016, the Financial Accounting Standards Board (“ FASB ”)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 ng interim periods within those fiscal years. Early adoption is permitted. The Company is currently assessing the impact that this standard will have on its consoli dated financial statements . The Company anticipates that upon adoption of ASU 2016-02, it will recognize significant additional right-to-use assets and corresponding lease liabilities on its balance sheet , related to existing operating leases .</t>
  </si>
  <si>
    <t>Revenue</t>
  </si>
  <si>
    <t>Revenue From Contract With Customer [Abstract]</t>
  </si>
  <si>
    <t>Revenue Recognition Policy Text Block [Policy Text Block]</t>
  </si>
  <si>
    <t xml:space="preserve">2 . Revenue The Company sources, processes and packages organic and natural food products, including organic raw commodities and value-added ingredients, specialty and organic grains and seeds, and consumer-ready beverage, frozen fruit and fruit snack products. The Company’s customers include retailers, foodservice operators, branded food companies and food manufacturers. Revenue is recognized when performance obligations u nder the terms of a contract with a customer are satisfied, which is upon the transfer of control of the contracted goods. Except for goods sold under bill-and-hold arrangements, control is transferred when title and physical possession of the product has transferred to the customer, which is at the point in time that product is shipped from the Company ’ s facilities or delivered to a specified destination, depending on the terms of the contract, and the Company has a present right to payment. Under bill-a nd-hold arrangements — whereby the Company bills a customer for product to be delivered at a later date— control typically transfers when the product is ready for physical transfer to the customer, and the Company has a present right to payment. A perfor 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 as each of the Company’s products has standalone utility to the customer . In these cases, the contract ’ s transaction price is allocated to each performance obligation based on relative standalone selling prices, and recog nized as revenue when each individual product is transferred to the customer. Other promises in the contract — for example, the promise to provide quality assurance testing to ensure the product meets specification and is fit for its intended use — are not se parable from the promise to deliver goods and are therefore not considered distinct. Revenue is measured as the amount of consideration the Company expects to receive in exchange for transferring the goods. Consideration is typically determined based on a fixed unit price for the quantity of product transferred. Certain contracts may give rise to an element of variable consideration in the form of rebates or discounts. For contracts involving variable consideration, the Company estimates the transact 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 rn for goods transferred, but will generally accept returns of product for quality-related issues. The cost of satisfying this promise of quality is accounted for as an assurance-type warranty obligation rather than variable consideration. The Company ’ s contracts do not typically include any significant payment terms, as payment is normally due shortly after the time of transfer. Within the Company ’ s Global Ingredients operating segment, arrangements with customers are in the form of written sales cont racts, specifying the quantity and timing of goods to be delivered. The du ration of these sales contracts is typically one year or less based on crop-year cycles, and may involve multiple delivery dates over the course of the contract. The Company has el ected not to disclose the value of remaining performance obligations for contracts with an original duration of one year or less. Some contracts may extend beyond one year ; however, for these contracts, the Company expects to satisfy substantially all of the remaining performance obligations within the next 12 months . For contracts involving the delivery of raw commodities or organic ingredients, the Company evaluated whether it is acting as the principal (whereby revenues are reported on a gross basis) o r agent (whereby revenues are reported on a net basis). The Company determined that for these contracts it is the principal, since the Company is primarily responsible for fulfilling the promise to deliver the goods to customers. That is, the Company con trols access to the goods through purchase commitments with selected suppliers, and bears responsibility and potential financial risk for quality-related issues related to the delivered product. In addition, the Company has discretion in establishing pric es for the product. Within the Company ’ s Consumer Products operating segment, contracts are typically represented by short-term, binding purchase orders from customers, identifying the quantity and pricing for products to be transferred. Customer orders may be issued under long-term master supply arrangements. On their own, these master supply arrangements are typically not considered contracts for purposes of revenue recognition, as they do not create enforceable rights and obligations regarding the qua ntity , pricing or timing of goods to be transferred (for example, by imposing minimum purchase obligations on the part of the customer). Certain master supply arrangements provide for the transfer of product on a bill-and-hold basis at the specific reques t of the customer. Goods are produced under these bill-and-hold arrangements to meet individual customer specifications, and, therefore, are identifiable as belonging to the customer and cannot be directed to another customer . The timing of the Company ’ 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The following table presents a disaggregation of the Company ’ s revenues based on categories used by the Company to evaluate sales performance: Quarter ended Two quarters ended June 30, 2018 July 1, 2017 June 30, 2018 July 1, 2017 $ $ $ $ Global Ingredients Internationally-sourced organic ingredients 102,607 94,763 204,874 179,404 North American-sourced grains and seeds 44,078 51,363 78,142 93,364 Total Global Ingredients 146,685 146,126 283,016 272,768 Consumer Products Beverage products (1) 80,549 79,283 165,799 160,525 Frozen fruit products (2) 82,135 87,074 159,606 185,404 Snack products (3) 9,939 23,971 23,539 47,788 Total Consumer Products 172,623 190,328 348,944 393,717 Total revenues 319,308 336,454 631,960 666,485 (1 ) Includes aseptically-packaged products including non-dairy beverages, broths and teas; refrigerated premium juices; and shelf-stable juices and functional waters. (2) Includes individually quick frozen ( “ IQF ” ) fruit for retail; IQF and bulk frozen fruit for foodservice; and custom fruit preparations for industrial use. (3) Includes fruit snack offerings, as well as flexible resealable pouch and nutrition bar products, which were exited in 2017 (see note 3 ). </t>
  </si>
  <si>
    <t>Value Creation Plan</t>
  </si>
  <si>
    <t>Restructuring And Related Activities [Abstract]</t>
  </si>
  <si>
    <t>Restructuring And Related Activities Disclosure [Text Block]</t>
  </si>
  <si>
    <t>3 . Value Creation Plan Overview On October 7, 2016, the Company entered into a strategic partnership with Oaktree Capital Management L.P., a private equity investor (together wi th its affiliates, “Oaktree”), and, on that date, Oaktree invested $85.0 million through the purchase of cumulative, non-participating Series A Preferred Stock (the “Preferred Stock”) of the Company’s wholly-owned subsidiary, SunOpta Foods Inc. (“SunOpta Foods”) (see note 7 ). Following the strategic partnership, with the assistance of Oaktre e, the Company conducted a thorough review of its operations, management and governance, with the objective of maximizing the Company’s ability to deliver long-term value to its shareholders. As a product of this review, the Company developed a Value Crea tion Plan built on four pillars: portfolio optimization, operational excellence, go-to-market effectiveness and process sustainability. The Company engaged third-party management consulting firms to support the design and implementation of the Value Crea tion Plan . In 2016, measures taken under the Value Creation Plan included the closure of the Company’s San Bernardino, California, juice facility and the Company’s soy extraction facility in Heuvelton, New York . In 2017, further measures t aken under th e Value Creation Plan includ ed the exits from flexible resealable pouch and nutrition bar product lines and operat ions (see below) , as well as the consolidation of grain operations and related closure of a grain-handling facility in Moorhead, Minnesota, an d the consolidation o f roasted snack operations and related closure of the Company’s Wahpeton, North Dakota, roasting facility (which was completed in the second quarter of 2018) . In addition, the Company made organizational changes within its management and executive teams, along with new leadership to many corporate, commercial and operational functions. The Company also added new employees in the areas of quality, sales, marketing, operations and engineering, and made capital investments at several of its manufacturing facilities to enhance food safety and production efficiencies . Flexible Resealable Pouch and Nutrition Bar Product Lines and Operations As the flexible resealable pouch and nutrition bar product lines and operations do not qualify for presentation as discontinued operations, operating results from these activities were reported in continuing operations on the consolidated statements of operations for the current and comparative periods. For the quarters ended June 30, 2018 and July 1, 2017 , revenues from sales of these product lines were $0.5 million and $15.2 million, respectively, and for the two quarters ended June 30, 2018 and July 1, 2017 , revenues were $3.1 million and $30.5 million, respectively. Revenues reported from these op erations for the quarter and two quarters ended June 30, 2018 , related to the delivery of remaining inventories to customers under existing contracts at the time of exit. For the quarter ended June 30, 2018 , earnings before income taxes from these operations were $0.4 million, compared with a loss before income taxes of $2.3 million for the quarter ended July 1, 2017 . For the two quarters ended June 30, 2018 and July 1, 2017 , losses before income taxes from these operations were $0.9 million and $4.3 million, respectively . For the two quarters ended June 30, 2018 , the loss before income taxes from these operations included the recognition of the remaining lease obligation of $1.3 million related to the vacated nutrition bar processing facility. These operations are included in the Consumer Products operating segment . Costs Incurred Under the Value Creation Plan The following table summarizes costs incurred under the Value Creation Plan for the two quarters ended June 30, 2018 and July 1, 2017 : (a) (b) (c) Employee Asset recruitment, Consulting impairments retention and fees and and facility termination temporary closure costs costs labor costs Total $ $ $ $ June 30, 2018 Balance payable (receivable), December 30, 2017 (1) (700) 4,427 - 3,727 Costs incurred and charged to expense 1,867 557 410 2,834 Cash receipts (payments), net 607 (4,115) (110) (3,618) Non-cash adjustments (1,255) - - (1,255) Balance payable, June 30, 2018 (1) 519 869 300 1,688 July 1, 2017 Balance payable, December 31, 2016 - 1,803 1,657 3,460 Costs incurred and charged to expense 4,357 6,028 14,586 24,971 Cash payments (3,843) (5,263) (11,312) (20,418) Non-cash adjustments (714) 327 - (387) Balance payable (receivable), July 1, 2017 (200) 2,895 4,931 7,626 (1 ) Balance payable was included in accounts payable and accrued liabilities and balance receivable was included in accounts receivable on the consolidated balance sheet . (a) Asset impairments and facility closure costs For the two quarters ended June 30, 2018 , costs incurred included the remaining lease obligation related to the vacated nutrition bar processing facility, and an additional impairment loss related to the Wahpeton roasting facility to reflect net proceeds on sale of $0.7 million. N et cash receipts included proceeds on the sale of nutrition bar equipment. Balance payable as at June 30, 2018 , represents the remaining nutrition bar facility lease obligation $1.2 million, which lease extends until December 2020, net of the proceeds fr om the sale of the Wahpeton facility, which were received in July 2018. For the two quarters ended July 1, 2017 , cost incurred included the early buyout of the San Bernardino equipment leases , as well as closure costs related to the San Bernardino facili ty prior to its disposal to the landlord. In exchange for the San Bernardino assets, the facility landlord released the Company from its remaining property lease obligation and paid proceeds of $0.2 million in December 2017 . (b) Employee recruitment, retention and termination costs Represents third-party recruiting fees incurred to identify and retain new employees; reimbursement of relocation costs for new employees; retention and signing bonuses accrued for certain existing and new employees ; and se verance benefits, net of forfeitures of stock-based awards, and legal costs related to employee termination s. Retention bonuses were paid out in the first quarter of 2018 to employees who remained employed by the Company through December 31, 2017, or othe r specified dates. Certain employees were entitled to pro-rata payouts of their retention bonuses if their employment terminated earlier than their retention payment date. (c) Consulting fees and temporary labor costs Represents the cost for third-party consultants and temporary labor engaged to support the design and implementation of the Value Creation Plan , which efforts were substantially completed during fiscal 2017, as well as other professional fees incurred in the connection with the plan. The f ollowing table summarizes costs incurred since the inception of the Value Creation Plan to June 30, 2018 : Employee Asset recruitment, Consulting impairments retention and fees and and facility termination temporary closure costs costs labor costs Total $ $ $ $ Costs incurred and charged to expense 35,155 14,938 20,979 71,072 Cash payments, net (10,139) (14,492) (20,679) (45,310) Non-cash adjustments (24,497) 423 - (24,074) Balance payable, June 30, 2018 519 869 300 1,688 For the quarters and two quarters ended June 30, 2018 and July 1, 2017 , costs incurred and charged to expense were recorded in the consolidated statement of operations as follows: Quarter ended Two quarters ended June 30, 2018 July 1, 2017 June 30, 2018 July 1, 2017 $ $ $ $ Cost of goods sold (1) - 262 100 634 Selling, general and administrative expenses (2) 300 7,001 613 18,439 Other expense (3) 339 425 2,121 5,898 639 7,688 2,834 24,971 (1 ) F acility closure costs, including inventory write-downs, recorded in cost of goods sold were allocated to the Consumer Products operating segment. (2) Consulting/professional fees and temporary labor costs, and employee recruitment, relocation and retention costs recorded in selling, general and administrative expenses were allocated to Corporate Services. (3) For the quarter ended June 30, 2018 , asset impairment , lease obligation and employee termination costs recorded in other expense were allocate d as follows: Raw Material Sourcing and Supply operating segment - $ 0.3 million ( July 1, 2017 – $nil) ; Consumer Products operating segment - $ nil ( July 1, 2017 – $0.1 million) ; and Corporate Services - $ nil ( July 1, 2017 – $0.3 million). For the two quarters ended June 30, 2018 , asset impairment , lease obligation and employee termination costs recorded in other expense were allocated as follows: Raw Material Sourcing and Supply operating segment - $ 0.7 million ( July 1, 2017 – $nil) ; Consumer Products o perating segment - $ 1.3 million ( July 1, 2017 – $4.8 million) ; and Corporate Services - $ 0.1 million ( July 1, 2017 – $1.1 million).</t>
  </si>
  <si>
    <t>Derivative Financial Instruments and Fair Value Measurements</t>
  </si>
  <si>
    <t>Derivative Instruments And Hedging Activities Disclosure [Abstract]</t>
  </si>
  <si>
    <t>Derivatives and Fair Value [Text Block]</t>
  </si>
  <si>
    <t>4 . Derivative Financial Instruments and Fair Value Measurements The following table presents for each of the fair value hierarchies, the assets and liabilities that are measured at fair value on a recurring basis as of June 30, 2018 and December 30, 2017 : June 30, 2018 Fair value asset (liability) Level 1 Level 2 Level 3 $ $ $ $ Commodity futures and forward contracts (1) Current asset 2,586 62 2,524 - Long-term asset 26 - 26 - Current liability (771) - (771) - Long-term liability (104) - (104) - Inventories carried at market (2) 3,542 - 3,542 - Forward foreign currency contracts (3) Not designated as hedging instruments 384 - 384 - Designated as hedging instruments (36) - (36) - Contingent consideration (4) (4,548) - - (4,548) Embedded derivative 2,532 - - 2,532 December 30, 2017 Fair value asset (liability) Level 1 Level 2 Level 3 $ $ $ $ Commodity futures and forward contracts (1) Current asset 738 - 738 - Current liability (240) (35) (205) - Long-term liability (4) - (4) - Inventories carried at market (2) 3,838 - 3,838 - Forward foreign currency contracts (3) Not designated as hedging instruments (1,060) - (1,060) - Designated as hedging instruments (435) - (435) - Contingent consideration (4) (11,320) - - (11,320) Embedded derivative 2,690 - - 2,690 ( 1 ) Commodity futures and forward contracts Represents exchange-traded commodity futures and forward commodity purchase and sale contracts. Exchange-traded futures are fair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 ions for similar assets or liabilities, and, as a result, are classified as level 2. Based on historical experience with the Company’s suppliers and customers, the Company’s own credit risk, and the Company’s knowledge of current market conditions, the Co mpany does not view non-performance risk to be a significant input to fair value for the majority of its forward commodity purchase and sale contracts. These exchange-traded commodity futures and forward commodity purchase and sale contracts are used as part of the Company’s risk management strategy, and represent economic hedges to limit risk related to fluctuations in the price of certain commodity grains, as well as the prices of cocoa and coffee. These contracts are not designated as hedges for acco unting purposes. Gains and losses on changes in fair value of these contracts are included in cost of goods sold on the consolidated statement of operations . For the quarter ended June 30, 2018 , the Company recognized a gain of $2.8 million ( July 1, 2017 – gain of $0. 4 million) , and for the two quarters ended June 30, 2018 , the Company recognized a gain of $1.2 million ( July 1, 2017 – gain of $0. 4 million) , related to chan ges in the fair value of these contracts . Unrealized gains on short-term contracts are included in other current assets; and unrealized losses on short-term and long-term contracts are included in other current liabilities and long-term liabilities , respectively, on the consolidated balance sheets. As at June 30, 2018 , the notional amounts of open commodity futures and forward purchase and sale contracts were as follows (in thousands of bushels): Number of bushels purchased (sold) Corn Soybeans Forward commodity purchase contracts 928 290 Forward commodity sale contracts (669) (987) Commodity futures contracts (700) 480 In addition, as at June 30, 2018 , the Company had net open futures contracts to sell 9,030 metric tons (“MT”) of cocoa ( December 30, 2017 – 2,990 MT sold) and to purchase 136 MT of coffee ( December 30, 2017 – 51 MT sold) . ( 2 ) Inventories carried at market The fair value of g rain inventor ies carried at market is determined using quoted market prices from the Chicago Board of Trade (“CBoT”) , as adjusted for differences in local markets, and broker or dealer quotes. As at June 30, 2018 , the Company had 453, 896 bushels of commodity corn and 194,529 bushels of commodity soybeans included in inventories carried at market. The fair value of these inventories is included in level 2 of the fair value hierarchy, as there are observable quoted prices for similar as sets in active markets. Gains and losses on these inventories are included in cost of goods sold on the consolidated statements of operations. Inventories carried at market are included in inventories on the consolidated balance sheets. ( 3 ) Foreign forward currency contracts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included in level 2 of the fair value hierarchy, as the inputs used in making the fair va lue determination are derived from and are corroborated by observable market data. Certain of these forward foreign exchange contracts may be designated as cash flow hedges for accounting purposes, while other of these contracts represent economic hedges that are not designated as hedging instru ments. (i) Not designated as hedging instruments As at June 30, 2018 , the Company had open forward foreign exchange contracts to sell euros to buy U.S. dollars with a notional value of € 13.6 million ($ 16.5 million) , and to sell British pounds to buy euros with a notional value of £ 0.4 million ( € 0.4 million) . As these contracts were not designated as hedging instruments, gains and lo sses on changes in the fair value of the se contracts are included in foreign exchange loss or gain on the consolidated statement of operations. For the quarter ended June 30, 2018 , the Company recognized a gain of $1.1 million ( July 1, 2017 – loss of $ 2.0 million) , and for the two quarters ended June 30, 2018 , the Company recognized a gain of $1.4 million ( July 1, 2017 – loss of $ 2.9 million) , related to changes in the fair value of these contracts. Unrealized gains and losses on these contracts are included in accounts receivable and accounts payable, respectively, on the consolidated balance sheets. (ii) Designated as hedging instruments As at June 30, 2018 , the Company had net open forward foreign exchange contracts to sell U.S. dollars to buy Mexican p esos with a notional value of $ 3.5 million (M$ 69.4 million). These contracts were entered into as part of a hedging program to manage the variability of cash flows associated with a portion of forecasted pur chases of raw fruit inventories denominated in Mexican pesos. As these contracts have been designated as hedging instruments, the effective portion of the gains and losses on changes in the fair value of these contracts is included in other comprehensive earnings and reclassified to cost of goods sold in the same period the hedged transaction affects earnings, which is upon the sale of the inventories. For the quarter ended June 30, 2018 , the Company recognized a net unrealized loss in other comprehensive earnings of $0.3 million ( July 1, 2017 – gain of $ 0.2 million) , and for the two quarters ended June 30, 2018 , the Company recognized a net gain of $0.5 million ( July 1, 2017 – gain of $ 2.0 million) related to changes in the fair value of open contracts. For the quarter and two quarters ended June 30, 2018 , the Company reclassified from other comprehensive earnings to cost of goods sold realized gains on closed contracts of $0.3 million and $0.2 million, respectively. For the quarter and two quarters ended July 1, 2017 , the Company recla ssified from other comprehensive earnings to cost of goods sold a realized gain on closed contracts of $0.8 million, and reclassified to foreign exchange loss an unrealized gain of $0.9 million related to the ineffective portion of the hedge. The Company exp ects to reclassify the $0.0 million amount of the unrealized losses recorded in accumulated other comprehensive loss as at June 30, 2018 , to earnings over the next two months. Unrealized gains and losses on these contracts are included in other current a ssets and other current liabilities, respectively, on the consolidated balance sheets. ( 4 )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calculate the present value of those cash flows. The table below presents a reconciliation of contingent consideration obligations for the quarter and two quarters ended June 30, 2018 and July 1, 2017 . These obligations are included in long-term liabilities (including the current portion thereof) on the consolidated balance sheets. Quarter ended Two quarters ended June 30, 2018 July 1, 2017 June 30, 2018 July 1, 2017 $ $ $ $ Balance, beginning of period (8,904) (15,130) (11,320) (15,279) Fair value adjustments (1) (43) (84) 2,373 (204) Payments (2) 4,399 4,061 4,399 4,330 Balance, end of period (4,548) (11,153) (4,548) (11,153) (1) For the two quarters ended June 30, 2018 , included an adjustment of $2.5 million to reduce the contingent consideration that may be payable in 2019 under an earn-out arrangement with the former unitholders of Citrusource, LLC (acquired by the Company in March 2015) based on the projected results for the business in fiscal 2018. In addition, for all periods presented, reflected the accret ion for the time value of money. (S ee note 9 . ) (2) For the quarter and two quarters ended June 30, 2018 , reflected the third insta llment payment of deferred consideration to the former unitholders of Citrusource. For the quarter and two quarters ended July 1, 2017 , reflec ted the second installment payment related to Citrusource and payment of the remaining deferred consideration to a former shareho lder of Organic Land Corporation OOD, which was acquired by the Company in December 2012.</t>
  </si>
  <si>
    <t>Inventory Disclosure [Abstract]</t>
  </si>
  <si>
    <t>Inventory Disclosure [Text Block]</t>
  </si>
  <si>
    <t>5 . Inventories June 30, 2018 December 30, 2017 $ $ Raw materials and work-in-process 277,818 262,527 Finished goods 103,146 92,489 Company-owned grain 10,216 9,937 Inventory reserves (8,249) (9,975) 382,931 354,978</t>
  </si>
  <si>
    <t>Bank Indebtedness and Long-Term Debt</t>
  </si>
  <si>
    <t>Debt Disclosure [Abstract]</t>
  </si>
  <si>
    <t>Bank Indebtedness And Long Term Debt [Text Block]</t>
  </si>
  <si>
    <t>6 . Bank Indebtedness and Long-Term Debt June 30, 2018 December 30, 2017 $ $ Bank indebtedness: Global Credit Facility (1) 277,327 230,502 Bulgarian credit facility 4,196 3,588 281,523 234,090 Long-term debt: Senior Secured Second Lien Notes, net of unamortized debt issuance costs of $7,110 (December 30, 2017 - $7,716) (2) 216,388 215,782 Asset-backed term loan 3,315 3,600 Capital lease obligations 4,859 5,651 Other 3,000 3,000 227,562 228,033 Less: current portion 2,086 2,228 225,476 225,805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 lobal Credit Facility also includes borrowing capacity available for letters of credit and provides for borrowings on same-day notice, including in the form of swingline loans. Subject to customary borrowing conditions and the agreement of any such lender s to provide such increased commitments, the Company may request to increase the total lending commitments under the Global Credit Facility to a maximum aggregate principal amount not to exceed $450.0 million. Outstanding principal amounts under the Globa l Credit Facility are repayable in full on the maturity date of February 10, 2021 . Individual borrowings under the Global Credit Facility have terms of six months or less and bear interest based on various reference rates, including prime rate and LIBO R plus an applicable margin. The applicable margin in the Global Credit Facility ranges from 1.25% to 1.75% for loans bearing interest based on LIBOR , and from 0.25% to 0.75% for loans bearing interest based on the prime rate and, in each case, is set qua rterly based on average borrowing availability for the preceding fiscal quarter . As at June 30, 2018 , the weighted-average interest rate on the facilities was 4.04 % . On September 19, 2017 (the “Effective Date”), the Company entered into an amendment to the Global Credit Facility to add an additional U.S. asset-based credit subfacility of an aggregate principal amount of $15.0 million (the “New U.S. Subfacility ”).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 facility are not permitted until the first anniversary of the Effective Date and are subject to certain availability conditions. Borrowings repaid under the New U.S. Subfacility may not be borrowed again. Borrowings under the New U.S. Subfacility bear in 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 rrency rate borrowings. Obligations under the Global Credit Facility are guaranteed by substantially all of the Company’s subsidiaries and, subject to certain exceptions, such obligations are secured by first priority liens on substantially all of the ass 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 oregoing covenants are subject to certain threshold amounts and exceptions as set forth in the credit agreement . (2) Senior Secured Second Lien Notes On October 20, 2016, SunOpta Foods issued $231.0 million of 9.5% Senior Secured Second Lien Notes due 2022 (the “Notes”). As at June 30, 2018 , the outstanding principal amount of the Notes was $223.5 million, following the principal repayment of $7.5 million in October 2017. D ebt issuance costs are recorded as a reduction against the principal amount of the Notes and are being amortized over t he six-year term of the Notes. Interest on the Notes is payable semi-annually in arrears on April 15 and October 15 at a rate of 9.5% per annum, commencing on April 15, 2017. The Notes will mature on October 9, 2022. Giving effect to the amortization of debt issuance costs, the effective interest rate on the Notes is approximately 10.4% per annum . 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 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000% of the aggregate principa l amount of the Notes being redeemed, plus accrued and unpaid interest, if any, to but excluding the date of redemption. In the event of a change of control, SunOpta Foods will be required to make an offer to repurchase the Notes at 101.000% of their prin cipal amount, plus accrued and unpaid interest, if any, to the date of purchase . The Notes are secured by second-priority liens on substantially all of the assets that secure the credit facilities provided under the Global Credit Facility, subject to ce rtain exceptions and permitted liens. The Notes are senior secured obligations and rank equally in right of payment with SunOpta Foods’ existing and future senior debt and senior in right of payment to any future subordinated debt. The Notes are effective ly subordinated to debt under the Global Credit Facility and any future indebtedness secured on a first priority basis. The Notes are initially guaranteed on a senior secured second-priority basis by the Company and each of its subsidiaries (other than Su nOpta Foods) that guarantees indebtedness under the Global Credit Facility, subject to certain exceptions .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 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 terest on, if any, all the Notes to be due and payable . As at June 30, 2018 , the estimated fair value of the outstanding Notes was approximately $240 million, based on quoted prices of the most recent over-the-counter transactions (Level 2) .</t>
  </si>
  <si>
    <t>Preferred Shares</t>
  </si>
  <si>
    <t>Temporary Equity [Abstract]</t>
  </si>
  <si>
    <t>Preferred Stock [Text Block]</t>
  </si>
  <si>
    <t>7 . Series A Preferred S tock On October 7, 2016 (the “Closing Date”), the Company and SunOpta Foods entered into a subscription agreement (the “Subscription Agreement”) with Oaktree Organics, L.P. and Oaktree Huntington Investment Fund II, L.P. (collectively, the “Investors”). Pursuant to the Subscription Agreement, SunOpta Foods issued an aggreg ate of 85,000 shares of Preferred Stock to the Investors for consideration in the amount of $85.0 million. In connection with the issuance of the Preferred Stock, the Company incurred direct and incremental expenses of $6.0 million, which reduced the carr ying value of the Preferred Stock. At any time on or after the fifth anniversary of the Closing Date, SunOpta Foods may redeem all of the Preferred Stock for an amount, per share of Preferred Stock, equal to the value of the liquidation preference at such time . The carrying value of the Preferred Stock is being accreted to the redemption amount of $85.0 million through charges to retained earnings/accumulated deficit over the period preceding the fifth anniversary of the Closing Date, which accretion amou nted to $0.3 million and $0.2 million for the quarters ended June 30, 2018 and July 1, 2017 , respectively, and $0.5 million and $0.5 million for the two quarters ended June 30, 2018 and July 1, 2017 , respectively. In connection with the Subscription Agre ement, the Company agreed to, among other things (i) ensure SunOpta Foods has sufficient funds to pay its obligations under the terms of the Preferred Stock and (ii) grant each holder of Preferred Stock (the “Holder”) the right to exchange the Preferred St ock for shares of common stock of the Company (the “Common Shares”). The Preferred Stock is non-participating with the Common Shares in dividends and undistributed earnings of the Company. The Preferred Stock has a stated value and initial liquidation pr eference of $1,000 per share. Cumulative preferred dividends accrue daily on the Preferred Stock at an annualized rate of 8.0% prior to October 5, 2025 and 12.5% thereafter, in each case of the liquidation preference (subject to an increase of 1.0% per qu 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 ribution of assets on any liquidation, winding up or dissolution of the Company or SunOpta Foods . For the quarters and two quarters ended June 30, 2018 and July 1, 2017 , the Company paid cash dividends on the Preferre d Stock of $1.7 million and $3.4 million, respectively. A s at June 30, 2018 , t he Company had accrued unpaid dividends of $1.7 million, which were recorded in accounts payable and accrued liabilities on the consolidated balance sheet. At any time, the Holders may exchange their shares of Preferred Stock, in whole or in part, into th e number of Common Shares equal to, per share of Preferred Stock, the quotient of the liquidation preference divided by $7.50 (such price, the “Exchange Price” and such quotient, the “Exchange Rate”). As at June 30, 2018 , the aggregate shares of Preferre d Stock outstanding were exchangeable into 11,333,333 Common Shares. The Exchange Price is subject to certain anti-dilution adjustments, including a weighted-average adjustment for issuances of Common Shares below the Exchange Price, provided that the Exc hange Price may not be lower than $7.00 (subject to adjustment in certain circumstances). SunOpta Foods may cause the Holders to exchange all of the Preferred Stock into a number of Common Shares based on the applicable Exchange Price if (i) fewer than 10 %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 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 e that the aggregate number of Special Voting Shares outstanding is equal to the number of shares of Preferred Stock outstanding from time to time multiplied by the Exchange Rate in effect at such time. As at June 30, 2018 , 11,333,333 Special Voting Shar es were issued and outstanding, which represented an approximate 11.5% voting interest in the Company. The Special Voting Shares are not transferable and the voting rights associated with the Special Voting Shares will terminate upon the transfer of the P referred Stock to a third party, other than a controlled affiliate of the Investors. The Investors are entitled to designate up to two nominees for election to the Board of Directors of the Company (the “Board”) and have the right to designate one individ ual to attend meetings of the Board as a non-voting observer, subject to the Investors maintaining certain levels of beneficial ownership of Common Shares on an as-exchanged basis. For so long as the Investors beneficially own or control at least 50% of t he Preferred Stock issued on the Closing Date, including any corresponding Common Shares into which such Preferred Stock are exchanged, the Investors will be entitled to (i) participation rights with respect to future equity offerings of the Company, and ( ii) governance rights, including the right to approve certain actions proposed to be taken by the Company and its subsidiaries.</t>
  </si>
  <si>
    <t>Accumulated Other Comprehensive Loss</t>
  </si>
  <si>
    <t>Accumulated Other Comprehensive Loss [Abstract]</t>
  </si>
  <si>
    <t>Comprehensive Income Note [Text Block]</t>
  </si>
  <si>
    <t>8 . Accumulated Other Comprehensive Loss Net unrealized losses recorded in accumulated other comprehensive loss were as follows : June 30, 2018 December 30, 2017 $ $ Currency translation adjustment (8,298) (6,963) Cash flow hedges, net of income taxes (25) (305) (8,323) (7,268)</t>
  </si>
  <si>
    <t>Other Expense (Income), Net</t>
  </si>
  <si>
    <t>Other Income And Expenses [Abstract]</t>
  </si>
  <si>
    <t>Other Income And Other Expense Disclosure [Text Block]</t>
  </si>
  <si>
    <t>9 . Other Expense (Income) , Net The components of other expense (income) we re as follows: Quarter ended Two quarters ended June 30, 2018 July 1, 2017 June 30, 2018 July 1, 2017 $ $ $ $ Impairment of long-lived assets and facility closure costs (1) 217 - 1,767 3,723 Product withdrawal and recall costs (2) 122 - 445 279 Employee termination costs (3) 122 425 354 2,175 Increase (decrease) in fair value of contingent consideration 43 84 (2,373) 204 (see note 4(4)) Other 79 98 (12) (331) 583 607 181 6,050 (1) Impairment of long-lived assets and facility closure costs For the two quarters ended June 30, 2018 , included the remaining lease obligation related to the vacated nutrition bar processing facility, and an additional impairment loss and closure costs related to the disposal of the Wahpeton roasting facility . For the two quarters ended July 1, 2017 , represented the loss on the disposal of the San Bernardino assets , including the cost of the early buyout of the equipment leases . (2) Product withdrawal and recall costs For the quarters and two quarters ended June 30, 2018 and July 1, 2017 , represented product withdrawal and recall costs that were not eligible for reimbursement under the Company’s insurance policies, including certain costs related to the voluntary recall of certain roasted sunflower kernel products initiated by the Company during the second quarter of 2016. (3) Employee termination costs For the quarters and two quarters ended June 30, 2018 and July 1, 2017 , represented severance benefits, net of forfeitures of stock-based awards, and l egal costs incurred in connection with the Value Creation Plan (see note 3 ) .</t>
  </si>
  <si>
    <t>Earnings Per Share</t>
  </si>
  <si>
    <t>Earnings Per Share [Abstract]</t>
  </si>
  <si>
    <t>Earnings Per Share [Text Block]</t>
  </si>
  <si>
    <t>10 . Loss Per Share Basic and diluted loss per share were calculated as follows (shares in thousands) : Quarter ended Two quarters ended June 30, 2018 July 1, 2017 June 30, 2018 July 1, 2017 Numerator for basic loss per share: Loss attributable to SunOpta Inc. $ (3,174) $ (408) $ (7,537) $ (11,806) Less: dividends and accretion on Series A Preferred Stock (1,974) (1,954) (3,941) (3,894) Loss attributable to common shareholders $ (5,148) $ (2,362) $ (11,478) $ (15,700) Denominator for basic loss per share: Basic weighted-average number of shares outstanding 86,968 86,213 86,889 86,062 Basic loss per share $ (0.06) $ (0.03) $ (0.13) $ (0.18) Numerator for diluted loss per share: Loss attributable to SunOpta Inc. $ (3,174) $ (408) $ (7,537) $ (11,806) Less: dividends and accretion on Series A Preferred Stock (1) (1,974) (1,954) (3,941) (3,894) Loss attributable to common shareholders $ (5,148) $ (2,362) $ (11,478) $ (15,700) Denominator for diluted loss per share: Basic weighted-average number of shares outstanding 86,968 86,213 86,889 86,062 Dilutive effect of the following: Series A Preferred Stock (1) - - - - Stock options and restricted stock units (2) - - - - Diluted weighted-average number of shares outstanding 86,968 86,213 86,889 86,062 Diluted loss per share $ (0.06) $ (0.03) $ (0.13) $ (0.18) (1) For the quarters and two quarters ended June 30, 2018 and July 1, 2017 , it was more dilutive to assume the Preferred Stock was not converted into Common Shares and, therefore, the numerator of the diluted loss per share calculation was not adjusted to add back the dividends and accretion on the Preferred Stock and the denominator was not adjusted to include 11,333,333 Common Shares issuable on an if-converted basis. (2) For the quarter and two quarters ended June 30, 2018 , stock options and restricted stock units to purchase or re ceive 574,865 ( July 1, 2017 – 832,910) and 641,857 ( July 1, 2017 – 761,344) Common Shares, respectively, were excluded from the calculation of diluted loss per share due to their anti-dilutive effect of reducing the loss per share. In addition, for the quarter and two quarters ended June 30, 2018 , options to purchase 1,850,009 ( July 1, 2017 – 2,530,766) and 2,032,158 ( July 1, 2017 – 2,836,606) Common Shares , respectively, were anti-dilutive because the exercise prices of th ese options w ere greater than the average market pric e .</t>
  </si>
  <si>
    <t>Supplemental Cash Flow Information</t>
  </si>
  <si>
    <t>Supplemental Cash Flow Elements [Abstract]</t>
  </si>
  <si>
    <t>Cash Flow Supplemental Disclosures [Text Block]</t>
  </si>
  <si>
    <t>11 . Supplemental Cash Flow Information Quarter ended Two quarters ended June 30, 2018 July 1, 2017 June 30, 2018 July 1, 2017 $ $ $ $ Changes in non-cash working capital: Accounts receivable 5,398 18,768 (6,961) 7,641 Inventories (53,256) (32,271) (34,954) (5,913) Income tax recoverable/payable (1,134) (3,339) 2,207 (4,799) Prepaid expenses and other current assets 4,322 (4,813) (1,054) (9,546) Accounts payable and accrued liabilities 5,650 (5,715) 6,031 6,695 Customer and other deposits 696 (3,278) (704) (1,391) (38,324) (30,648) (35,435) (7,313)</t>
  </si>
  <si>
    <t>Commitments and Contingencies</t>
  </si>
  <si>
    <t>Commitments And Contingencies Disclosure [Abstract]</t>
  </si>
  <si>
    <t>Commitments And Contingencies Disclosure [Text Block]</t>
  </si>
  <si>
    <t xml:space="preserve">12 . Commitments and Contingencies Employment Matter On April 19, 2013, a class-action complaint, in the case titled De Jesus, et al. v. Frozsun, Inc. d/b/a Frozsun Foods, was filed against Sunrise Growers, Inc. (“Sunrise”) (then named Frozsun ,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10,611 non-exempt hourly employees from Sunrise’s production facilities in Santa Maria and Oxnard, California. The parties attended mediation on October 12, 2017, and reached a general agreement to resolve the matter on a class-wide basis for $5.0 million. After negotiating the remaining details of the settlement, the parties obtained preliminary approval of the class action settlement on May 14, 2018. Settlement class members have until August 20, 2018, to opt out or object to the settlement terms. A final fairness hearing is scheduled with the Court on September 17, 2018. If the settlement is granted final approval at or near the date of the final fairness hearing, funding of the settlement is anticipated to occur before the end of the year. The Company expects to recover the full amount payable under the settlement through insurance coverage and an escrow account es tablished in connection with the Company’s acquisition of Sunrise. As at June 30, 2018 , the Company had accrued $5.0 million in connection with this settlement, which is recorded in accounts payable and accrued liabilities on the consolidated balance she et, and recorded a receivable in the same amount for the anticipated full recovery, which is reflected in accounts receivable on the consolidated balance sheet. Product Recall 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nd the plai ntiffs filed an Amended Complaint on April 23, 2018. The plaintiffs allege economic damages resulting from the Company’s 2016 voluntary recall of certain roasted sunflower kernel products due to the potential for Listeria monocytogenes contamination. The case includes claims for breach of express and implied warranty, negligence, strict liability, and indemnity seeking $16.2 million in damages. There are no allegations of personal injury. The Company is vigorously defending itself against these claims. The Company cannot reasonably predict the outcome of this claim, nor can it estimate the amount of loss, or range of loss, if any, that may result from this claim. Other Claims In addition, various claims and potential claims arising in the normal cours e of business are pending against the Company. It is the opinion of management that these claims or potential claims are without merit and the amount of potential liability, if any, to the Company is not determinable. Management believes the final determin ation of these claims or potential claims will not materially affect the financial position or results of the Company. </t>
  </si>
  <si>
    <t>Segmented Information</t>
  </si>
  <si>
    <t>Segment Reporting [Abstract]</t>
  </si>
  <si>
    <t>Segment Reporting Disclosure [Text Block]</t>
  </si>
  <si>
    <t>13 . Segmented Information T he composition of the Company’s reportable segments is as follows: Global Ingredients aggregates the Company’s North American-based Raw Material Sourcing and Supply and European-based International Sourcing and Supply operating segments focused on the procurement and sale of organic commodities and value-added ingredients, and specialty and organic grains and seeds . Consumer Products consists of three main commercial platforms: Healthy Beverages, Healthy Fruit and Healthy Snacks. Healthy Beverages inc ludes aseptic ally- packaged products including non-dairy beverages, broths and teas; refrigerated premium juices; and shelf-stable juices and functional waters. Healthy Fruit includes IQF f ruits for retail; IQF and bulk frozen fruit for foodservice; and cu stom fruit preparations for industrial use. Healthy Snacks is focused on fruit snack offerings, and included flexible resealable pouch and nutrition bar product lines, which were exited in 2017. Effective the first quarter of 2018, the Company transfer red certain of its specialty ingredient operations from the Raw Material Sourcing and Supply operating segment to the Healthy Beverages platform of the Consumer Products operating segment. This realignment reflects a change in commercial responsibilities for these operations, and resulting changes in reporting and accountability to the Company’s Chief Executive Officer. These operations produce liquid bases, including for the Company’s non-dairy aseptic beverage operations, as well as spray-dried ingredie nts. For the quarter ended June 30, 2018 , these operations generated revenues of $1.1 million ( July 1, 2017 – $3.3 million) and gross profit of $0.2 million ( July 1, 2017 – $0.5 million). For the two quarters ended June 30, 2018 , these operations generated revenues of $4.5 million ( July 1, 2017 – $6.9 million) and gross profit of $0.7 million ( July 1, 2017 – $1.0 million). The segment information presented below for the quarter and two quarters ended July 1, 2017 has been restated to reflect this realignment. In addition, Corporate Services provides a variety of management, financial, information technology, treasury and administration services to each of the Company’s operating segments from the Company’s headquarters in Mississauga, Ontario and administrative of fice in Edina, Min nesota. When reviewing the operating results of the Company’s operating segments, management uses segment revenues from external customers and segment operating income/loss to assess performance and allocate resources. Segment operating income/loss excludes other income/expense items. In addition, interest expense and income taxes are not allocated to the operating segments. Quarter ended June 30, 2018 Global Consumer Ingredients Products Consolidated $ $ $ Segment revenues from external customers 146,685 172,623 319,308 Segment operating income 2,965 4,762 7,727 Corporate Services (3,086) Other expense, net (see note 9) (583) Interest expense, net (8,474) Loss before income taxes (4,416) Quarter ended July 1, 2017 Global Consumer Ingredients Products Consolidated $ $ $ Segment revenues from external customers 146,126 190,328 336,454 Segment operating income 7,913 4,679 12,592 Corporate Services (9,973) Other expense, net (see note 9) (607) Interest expense, net (7,695) Loss before income taxes (5,683) Two quarters ended June 30, 2018 Global Consumer Ingredients Products Consolidated $ $ $ Segment revenues from external customers 283,016 348,944 631,960 Segment operating income 6,067 8,078 14,145 Corporate Services (7,841) Other expense, net (see note 9) (181) Interest expense, net (16,694) Loss before income taxes (10,571) Two quarters ended July 1, 2017 Global Consumer Ingredients Products Consolidated $ $ $ Segment revenues from external customers 272,768 393,717 666,485 Segment operating income 12,114 11,177 23,291 Corporate Services (23,628) Other expense, net (see note 9) (6,050) Interest expense, net (15,449) Loss before income taxes (21,836)</t>
  </si>
  <si>
    <t>Accounting Policies (Policy)</t>
  </si>
  <si>
    <t>Accounting Policies [Abstract]</t>
  </si>
  <si>
    <t>Basis of Accounting [Text Block]</t>
  </si>
  <si>
    <t>The interim consolidated financial statements of the Company have been prepared in accordance with the instructions to Form 10-Q and Rule 10-01 of Regulation S-X promulgated under the Securities Exchange Act of 1934 , as amended, and in accordance with accounting principles generally accepted in the United States of America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wo quarters ended June 30, 2018 are not necessarily indicative of the results that may be expected for the full fiscal year ending December 29, 2018 or for any other period. The interim consolidated financial statements include the accounts of the Comp any and its subsidiaries, and have been prepared on a basis consistent with the annual consolidated financial statements for the year ended December 30, 2017 , except as described below under “Recent Accounting Pronouncements – Adoption of New Accounting Stan dards ” . For further information, refer to the consolidated financial statements, and notes thereto, included in the Company’s Annual Report on Form 10-K for the fiscal year ended December 30, 2017 .</t>
  </si>
  <si>
    <t>Fiscal Period [Policy Text Block]</t>
  </si>
  <si>
    <t xml:space="preserve">The fiscal year of the Company consists of a 52- or 53-week period ending on the Saturday closest to December 31. Fiscal year 201 8 is a 52-w eek period ending on December 29 , 201 8 , with qua rterly periods ending on March 31, June 30 and September 29 , 201 8. Fiscal year 2017 was a 52-week period ending o n December 30, 2017 , with qua rterly periods ending on April 1, July 1 and September 30 , 201 7 . </t>
  </si>
  <si>
    <t>New Accounting Pronouncements Policy [Policy Text Block]</t>
  </si>
  <si>
    <t>Recent Accounting Pronouncements Adoption of New Accounting Standard As at December 31, 2017 (the first day of fiscal 2018), the Company adopted Accounting Standards Update (“ASU”) 2014-09, “Revenue from Contracts with Customers (Topic 606)” (“ASC Topic 606”) , which superseded all previous revenue recognition guidance under U.S. GAAP. Under this new standard, a company recognizes revenue when it transfers promised goods or services to customers in an amount that reflects the consideration to which the company expects to be entitled in exchange for those goods or services. The Company analyzed its significant customer contracts to determine the effects of ASC Topic 606 . In particular, the Company assessed under the new guidance whether its contracts with customers to produce certain consumer-packaged goods would require the Company to recognize revenue over time versus at a point in time, based on whether the given product has an alternative use and whether there is an enforceable right to payment under the contract for product produced to date. Based on its assessment, the Company concluded that it does not satisfy the criteria to recognize revenue over time. Accordingly, the Company continues to recognize revenue at a point in time cons istent with its previous policies and processes, which is typically when title and physical possession of the product has transferred to the customer. The Company also transacts with certain customers on a bill-and-hold basis, whereby the Company bills a customer for product to be delivered at a later date . Prior to the adoption of ASC Topic 606 , the Company deferred the recognition of revenue related to these bill-and-hold arrangements, as the arrangements did not typically include a fixed delivery sched ule. As this criterion is no longer a consideration under ASC Topic 606 , these arrangements now qualify for revenue recognition at the point in time that the customer obtains control of the goods . With the exception of bill-and-hold arrangements, the adoption of ASC Topic 606 did not have a significant impact on the Company’s consolidated financial statements and revenue recognition practices, or its internal controls. The Company adopted ASC Topic 606 using the modified retrospective approach, which resulted in a cumulative-effect adjustment of $0.3 million to opening accumulated deficit as at December 31, 2017, related to the recognition of $4.8 million of bill-and-hold revenue deferred under previous U.S. GAAP . The change in the timing of the recognition of bill-and-hold revenue did not have a material impact on the Company’s consolidated statement of operations for the quarter and two quarters ended June 30, 2018 or consolidated balance sheet as at June 30, 2018 . See note 2 for additional disclosures under ASC Topic 606 . Recently Issued Accounting Standards, Not Adopted as at June 30, 2018 In June 2016, the Financial Accounting Standards Board (“ FASB ”)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essing the impact that this standard will have on its consolidated financial statements. In February 2016, the FASB issued ASU 2016-02, “Leases”, a comprehensive new standard that amends various aspects of existing accounting guidance for leases, including the recognition of a right of use asset and a lease liability for leases with a duration of greater than one year. The guidance is effective for fiscal years beginning after December 15, 2018, includi ng interim periods within those fiscal years. Early adoption is permitted. The Company is currently assessing the impact that this standard will have on its consoli dated financial statements . The Company anticipates that upon adoption of ASU 2016-02, it will recognize significant additional right-to-use assets and corresponding lease liabilities on its balance sheet , related to existing operating leases .</t>
  </si>
  <si>
    <t>Revenue (Tables)</t>
  </si>
  <si>
    <t>Disaggregation Of Revenue [Abstract]</t>
  </si>
  <si>
    <t>Disaggregation Of Revenue [Table Text Block]</t>
  </si>
  <si>
    <t xml:space="preserve">The following table presents a disaggregation of the Company ’ s revenues based on categories used by the Company to evaluate sales performance: Quarter ended Two quarters ended June 30, 2018 July 1, 2017 June 30, 2018 July 1, 2017 $ $ $ $ Global Ingredients Internationally-sourced organic ingredients 102,607 94,763 204,874 179,404 North American-sourced grains and seeds 44,078 51,363 78,142 93,364 Total Global Ingredients 146,685 146,126 283,016 272,768 Consumer Products Beverage products (1) 80,549 79,283 165,799 160,525 Frozen fruit products (2) 82,135 87,074 159,606 185,404 Snack products (3) 9,939 23,971 23,539 47,788 Total Consumer Products 172,623 190,328 348,944 393,717 Total revenues 319,308 336,454 631,960 666,485 (1 ) Includes aseptically-packaged products including non-dairy beverages, broths and teas; refrigerated premium juices; and shelf-stable juices and functional waters. (2) Includes individually quick frozen ( “ IQF ” ) fruit for retail; IQF and bulk frozen fruit for foodservice; and custom fruit preparations for industrial use. (3) Includes fruit snack offerings, as well as flexible resealable pouch and nutrition bar products, which were exited in 2017 (see note 3 ). </t>
  </si>
  <si>
    <t>Value Creation Plan (Tables)</t>
  </si>
  <si>
    <t>Schedule Of Restructuring And Related Costs [Table Text Block]</t>
  </si>
  <si>
    <t>The following table summarizes costs incurred under the Value Creation Plan for the two quarters ended June 30, 2018 and July 1, 2017 : (a) (b) (c) Employee Asset recruitment, Consulting impairments retention and fees and and facility termination temporary closure costs costs labor costs Total $ $ $ $ June 30, 2018 Balance payable (receivable), December 30, 2017 (1) (700) 4,427 - 3,727 Costs incurred and charged to expense 1,867 557 410 2,834 Cash receipts (payments), net 607 (4,115) (110) (3,618) Non-cash adjustments (1,255) - - (1,255) Balance payable, June 30, 2018 (1) 519 869 300 1,688 July 1, 2017 Balance payable, December 31, 2016 - 1,803 1,657 3,460 Costs incurred and charged to expense 4,357 6,028 14,586 24,971 Cash payments (3,843) (5,263) (11,312) (20,418) Non-cash adjustments (714) 327 - (387) Balance payable (receivable), July 1, 2017 (200) 2,895 4,931 7,626 (1 ) Balance payable was included in accounts payable and accrued liabilities and balance receivable was included in accounts receivable on the consolidated balance sheet . The f ollowing table summarizes costs incurred since the inception of the Value Creation Plan to June 30, 2018 : Employee Asset recruitment, Consulting impairments retention and fees and and facility termination temporary closure costs costs labor costs Total $ $ $ $ Costs incurred and charged to expense 35,155 14,938 20,979 71,072 Cash payments, net (10,139) (14,492) (20,679) (45,310) Non-cash adjustments (24,497) 423 - (24,074) Balance payable, June 30, 2018 519 869 300 1,688 For the quarters and two quarters ended June 30, 2018 and July 1, 2017 , costs incurred and charged to expense were recorded in the consolidated statement of operations as follows: Quarter ended Two quarters ended June 30, 2018 July 1, 2017 June 30, 2018 July 1, 2017 $ $ $ $ Cost of goods sold (1) - 262 100 634 Selling, general and administrative expenses (2) 300 7,001 613 18,439 Other expense (3) 339 425 2,121 5,898 639 7,688 2,834 24,971 (1 ) F acility closure costs, including inventory write-downs, recorded in cost of goods sold were allocated to the Consumer Products operating segment. (2) Consulting/professional fees and temporary labor costs, and employee recruitment, relocation and retention costs recorded in selling, general and administrative expenses were allocated to Corporate Services. (3) For the quarter ended June 30, 2018 , asset impairment , lease obligation and employee termination costs recorded in other expense were allocate d as follows: Raw Material Sourcing and Supply operating segment - $ 0.3 million ( July 1, 2017 – $nil) ; Consumer Products operating segment - $ nil ( July 1, 2017 – $0.1 million) ; and Corporate Services - $ nil ( July 1, 2017 – $0.3 million). For the two quarters ended June 30, 2018 , asset impairment , lease obligation and employee termination costs recorded in other expense were allocated as follows: Raw Material Sourcing and Supply operating segment - $ 0.7 million ( July 1, 2017 – $nil) ; Consumer Products o perating segment - $ 1.3 million ( July 1, 2017 – $4.8 million) ; and Corporate Services - $ 0.1 million ( July 1, 2017 – $1.1 million).</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of June 30, 2018 and December 30, 2017 : June 30, 2018 Fair value asset (liability) Level 1 Level 2 Level 3 $ $ $ $ Commodity futures and forward contracts (1) Current asset 2,586 62 2,524 - Long-term asset 26 - 26 - Current liability (771) - (771) - Long-term liability (104) - (104) - Inventories carried at market (2) 3,542 - 3,542 - Forward foreign currency contracts (3) Not designated as hedging instruments 384 - 384 - Designated as hedging instruments (36) - (36) - Contingent consideration (4) (4,548) - - (4,548) Embedded derivative 2,532 - - 2,532 December 30, 2017 Fair value asset (liability) Level 1 Level 2 Level 3 $ $ $ $ Commodity futures and forward contracts (1) Current asset 738 - 738 - Current liability (240) (35) (205) - Long-term liability (4) - (4) - Inventories carried at market (2) 3,838 - 3,838 - Forward foreign currency contracts (3) Not designated as hedging instruments (1,060) - (1,060) - Designated as hedging instruments (435) - (435) - Contingent consideration (4) (11,320) - - (11,320) Embedded derivative 2,690 - - 2,690</t>
  </si>
  <si>
    <t>Schedule of Notional Amounts of Outstanding Derivative Positions [Table Text Block]</t>
  </si>
  <si>
    <t>As at June 30, 2018 , the notional amounts of open commodity futures and forward purchase and sale contracts were as follows (in thousands of bushels): Number of bushels purchased (sold) Corn Soybeans Forward commodity purchase contracts 928 290 Forward commodity sale contracts (669) (987) Commodity futures contracts (700) 480</t>
  </si>
  <si>
    <t>Schedule Of Business Acquisitions By Acquisition Contingent Consideration [Table Text Block]</t>
  </si>
  <si>
    <t>Quarter ended Two quarters ended June 30, 2018 July 1, 2017 June 30, 2018 July 1, 2017 $ $ $ $ Balance, beginning of period (8,904) (15,130) (11,320) (15,279) Fair value adjustments (1) (43) (84) 2,373 (204) Payments (2) 4,399 4,061 4,399 4,330 Balance, end of period (4,548) (11,153) (4,548) (11,153) (1) For the two quarters ended June 30, 2018 , included an adjustment of $2.5 million to reduce the contingent consideration that may be payable in 2019 under an earn-out arrangement with the former unitholders of Citrusource, LLC (acquired by the Company in March 2015) based on the projected results for the business in fiscal 2018. In addition, for all periods presented, reflected the accret ion for the time value of money. (S ee note 9 . ) (2) For the quarter and two quarters ended June 30, 2018 , reflected the third insta llment payment of deferred consideration to the former unitholders of Citrusource. For the quarter and two quarters ended July 1, 2017 , reflec ted the second installment payment related to Citrusource and payment of the remaining deferred consideration to a former shareho lder of Organic Land Corporation OOD, which was acquired by the Company in December 2012.</t>
  </si>
  <si>
    <t>Inventories (Tables)</t>
  </si>
  <si>
    <t>Schedule of Inventory, Current [Table Text Block]</t>
  </si>
  <si>
    <t>June 30, 2018 December 30, 2017 $ $ Raw materials and work-in-process 277,818 262,527 Finished goods 103,146 92,489 Company-owned grain 10,216 9,937 Inventory reserves (8,249) (9,975) 382,931 354,978</t>
  </si>
  <si>
    <t>Bank Indebtedness and Long-Term Debt (Tables)</t>
  </si>
  <si>
    <t>Short-term Debt [Abstract]</t>
  </si>
  <si>
    <t>Schedule Of Line Of Credit Facilities And Long Term Debt [Table Text Block]</t>
  </si>
  <si>
    <t>June 30, 2018 December 30, 2017 $ $ Bank indebtedness: Global Credit Facility (1) 277,327 230,502 Bulgarian credit facility 4,196 3,588 281,523 234,090 Long-term debt: Senior Secured Second Lien Notes, net of unamortized debt issuance costs of $7,110 (December 30, 2017 - $7,716) (2) 216,388 215,782 Asset-backed term loan 3,315 3,600 Capital lease obligations 4,859 5,651 Other 3,000 3,000 227,562 228,033 Less: current portion 2,086 2,228 225,476 225,805</t>
  </si>
  <si>
    <t>Accumulated Other Comprehensive Loss (Table)</t>
  </si>
  <si>
    <t>Schedule Of Accumulated Other Comprehensive Income Loss [Table Text Block]</t>
  </si>
  <si>
    <t>Net unrealized losses recorded in accumulated other comprehensive loss were as follows : June 30, 2018 December 30, 2017 $ $ Currency translation adjustment (8,298) (6,963) Cash flow hedges, net of income taxes (25) (305) (8,323) (7,268)</t>
  </si>
  <si>
    <t>Other Expense (Income), Net (Tables)</t>
  </si>
  <si>
    <t>Schedule of Other Income And Other Expense Disclosure [Table Text Block]</t>
  </si>
  <si>
    <t>The components of other expense (income) we re as follows: Quarter ended Two quarters ended June 30, 2018 July 1, 2017 June 30, 2018 July 1, 2017 $ $ $ $ Impairment of long-lived assets and facility closure costs (1) 217 - 1,767 3,723 Product withdrawal and recall costs (2) 122 - 445 279 Employee termination costs (3) 122 425 354 2,175 Increase (decrease) in fair value of contingent consideration 43 84 (2,373) 204 (see note 4(4)) Other 79 98 (12) (331) 583 607 181 6,050</t>
  </si>
  <si>
    <t>Earnings Per Share (Tables)</t>
  </si>
  <si>
    <t>Schedule of Earnings Per Share, Basic and Diluted [Table Text Block]</t>
  </si>
  <si>
    <t>Basic and diluted loss per share were calculated as follows (shares in thousands) : Quarter ended Two quarters ended June 30, 2018 July 1, 2017 June 30, 2018 July 1, 2017 Numerator for basic loss per share: Loss attributable to SunOpta Inc. $ (3,174) $ (408) $ (7,537) $ (11,806) Less: dividends and accretion on Series A Preferred Stock (1,974) (1,954) (3,941) (3,894) Loss attributable to common shareholders $ (5,148) $ (2,362) $ (11,478) $ (15,700) Denominator for basic loss per share: Basic weighted-average number of shares outstanding 86,968 86,213 86,889 86,062 Basic loss per share $ (0.06) $ (0.03) $ (0.13) $ (0.18) Numerator for diluted loss per share: Loss attributable to SunOpta Inc. $ (3,174) $ (408) $ (7,537) $ (11,806) Less: dividends and accretion on Series A Preferred Stock (1) (1,974) (1,954) (3,941) (3,894) Loss attributable to common shareholders $ (5,148) $ (2,362) $ (11,478) $ (15,700) Denominator for diluted loss per share: Basic weighted-average number of shares outstanding 86,968 86,213 86,889 86,062 Dilutive effect of the following: Series A Preferred Stock (1) - - - - Stock options and restricted stock units (2) - - - - Diluted weighted-average number of shares outstanding 86,968 86,213 86,889 86,062 Diluted loss per share $ (0.06) $ (0.03) $ (0.13) $ (0.18) (1) For the quarters and two quarters ended June 30, 2018 and July 1, 2017 , it was more dilutive to assume the Preferred Stock was not converted into Common Shares and, therefore, the numerator of the diluted loss per share calculation was not adjusted to add back the dividends and accretion on the Preferred Stock and the denominator was not adjusted to include 11,333,333 Common Shares issuable on an if-converted basis. (2) For the quarter and two quarters ended June 30, 2018 , stock options and restricted stock units to purchase or re ceive 574,865 ( July 1, 2017 – 832,910) and 641,857 ( July 1, 2017 – 761,344) Common Shares, respectively, were excluded from the calculation of diluted loss per share due to their anti-dilutive effect of reducing the loss per share. In addition, for the quarter and two quarters ended June 30, 2018 , options to purchase 1,850,009 ( July 1, 2017 – 2,530,766) and 2,032,158 ( July 1, 2017 – 2,836,606) Common Shares , respectively, were anti-dilutive because the exercise prices of th ese options w ere greater than the average market pric e .</t>
  </si>
  <si>
    <t>Supplemental Cash Flow Information (Tables)</t>
  </si>
  <si>
    <t>Schedule of Cash Flow, Supplemental Disclosures [Table Text Block]</t>
  </si>
  <si>
    <t>Quarter ended Two quarters ended June 30, 2018 July 1, 2017 June 30, 2018 July 1, 2017 $ $ $ $ Changes in non-cash working capital: Accounts receivable 5,398 18,768 (6,961) 7,641 Inventories (53,256) (32,271) (34,954) (5,913) Income tax recoverable/payable (1,134) (3,339) 2,207 (4,799) Prepaid expenses and other current assets 4,322 (4,813) (1,054) (9,546) Accounts payable and accrued liabilities 5,650 (5,715) 6,031 6,695 Customer and other deposits 696 (3,278) (704) (1,391) (38,324) (30,648) (35,435) (7,313)</t>
  </si>
  <si>
    <t>Segmented Information (Tables)</t>
  </si>
  <si>
    <t>Schedule of Segment Reporting Information, by Segment [Table Text Block]</t>
  </si>
  <si>
    <t>Quarter ended June 30, 2018 Global Consumer Ingredients Products Consolidated $ $ $ Segment revenues from external customers 146,685 172,623 319,308 Segment operating income 2,965 4,762 7,727 Corporate Services (3,086) Other expense, net (see note 9) (583) Interest expense, net (8,474) Loss before income taxes (4,416) Quarter ended July 1, 2017 Global Consumer Ingredients Products Consolidated $ $ $ Segment revenues from external customers 146,126 190,328 336,454 Segment operating income 7,913 4,679 12,592 Corporate Services (9,973) Other expense, net (see note 9) (607) Interest expense, net (7,695) Loss before income taxes (5,683) Two quarters ended June 30, 2018 Global Consumer Ingredients Products Consolidated $ $ $ Segment revenues from external customers 283,016 348,944 631,960 Segment operating income 6,067 8,078 14,145 Corporate Services (7,841) Other expense, net (see note 9) (181) Interest expense, net (16,694) Loss before income taxes (10,571) Two quarters ended July 1, 2017 Global Consumer Ingredients Products Consolidated $ $ $ Segment revenues from external customers 272,768 393,717 666,485 Segment operating income 12,114 11,177 23,291 Corporate Services (23,628) Other expense, net (see note 9) (6,050) Interest expense, net (15,449) Loss before income taxes (21,836)</t>
  </si>
  <si>
    <t>Description of Business and Significant Accounting Policies (Narrative) (Details)</t>
  </si>
  <si>
    <t>Operating Cycle</t>
  </si>
  <si>
    <t>The fiscal year of the Company consists of a 52- or 53-week period ending on the Saturday closest to December 31.  Fiscal year 2018 is a 52-week period ending on December 29, 2018, with quarterly periods ending on March 31, June 30 and September 29, 2018.  Fiscal year 2017 was a 52-week period ending on December 30, 2017, with quarterly periods ending on April 1, July 1 and September 30, 2017.</t>
  </si>
  <si>
    <t>Year Founded</t>
  </si>
  <si>
    <t>Revenue (Details) - USD ($) $ in Thousands</t>
  </si>
  <si>
    <t>Disaggregation Of Revenue [Line Items]</t>
  </si>
  <si>
    <t>Segment revenues from external customers</t>
  </si>
  <si>
    <t>Global Ingredients [Member]</t>
  </si>
  <si>
    <t>Global Ingredients [Member] | Internationally-sourced organic ingredients [Member]</t>
  </si>
  <si>
    <t>Global Ingredients [Member] | North American-sourced grains and seeds [Member]</t>
  </si>
  <si>
    <t>Consumer Products [Member]</t>
  </si>
  <si>
    <t>Consumer Products [Member] | Beverage products [Member]</t>
  </si>
  <si>
    <t>Consumer Products [Member] | Frozen fruit products [Member]</t>
  </si>
  <si>
    <t>Consumer Products [Member] | Snack products [Member]</t>
  </si>
  <si>
    <t>Value Creation Plan (Exiting Flexible Resealable Pouch and Nutrition Bar Product Lines and Operations) (Details) - USD ($) $ in Thousands</t>
  </si>
  <si>
    <t>Restructuring Cost and Reserve [Line Items]</t>
  </si>
  <si>
    <t>Nutrition Bar [Member]</t>
  </si>
  <si>
    <t>Restructuring and Related Cost, Description</t>
  </si>
  <si>
    <t>For the two quarters ended June 30, 2018, the loss before income taxes from these operations included the recognition of the remaining lease obligation of $1.3 million related to the vacated nutrition bar processing facility.  These operations are included in the Consumer Products operating segment.</t>
  </si>
  <si>
    <t>Flexible Resealable Pouch and Nutrition Bar [Member]</t>
  </si>
  <si>
    <t>Value Creation Plan (Table) (Details) - USD ($) $ in Thousands</t>
  </si>
  <si>
    <t>Dec. 31, 2016</t>
  </si>
  <si>
    <t>Value Creation Plan [Member]</t>
  </si>
  <si>
    <t>Restructuring Charges</t>
  </si>
  <si>
    <t>Cash receipts (payments), net</t>
  </si>
  <si>
    <t>Restructuring Reserve Settled Without Cash</t>
  </si>
  <si>
    <t>Restructuring Reserve</t>
  </si>
  <si>
    <t>Restructuring And Related Cost, Cost Incurred To Date1</t>
  </si>
  <si>
    <t>Cash receipts (payments), net, to date</t>
  </si>
  <si>
    <t>Restructuring Reserve Settled Without Cash, To Date</t>
  </si>
  <si>
    <t>[1]</t>
  </si>
  <si>
    <t>[2]</t>
  </si>
  <si>
    <t>Other Expense</t>
  </si>
  <si>
    <t>[3]</t>
  </si>
  <si>
    <t>[4]</t>
  </si>
  <si>
    <t>Facility Closing [Member] | Value Creation Plan [Member]</t>
  </si>
  <si>
    <t>[5]</t>
  </si>
  <si>
    <t>[6]</t>
  </si>
  <si>
    <t>[7]</t>
  </si>
  <si>
    <t>Consulting and temporary labour costs | Value Creation Plan [Member]</t>
  </si>
  <si>
    <t>Employee Recruitment Retention and Termination Costs [Member] | Value Creation Plan [Member]</t>
  </si>
  <si>
    <t>F acility closure costs, including inventory write-downs, recorded in cost of goods sold were allocated to the Consumer Products operating segment.</t>
  </si>
  <si>
    <t>Consulting/professional fees and temporary labor costs, and employee recruitment, relocation and retention costs recorded in selling, general and administrative expenses were allocated to Corporate Services.</t>
  </si>
  <si>
    <t>For the quarter ended June 30, 2018 , asset impairment , lease obligation and employee termination costs recorded in other expense were allocate d as follows: Raw Material Sourcing and Supply operating segment - $ 0.3 million ( July 1, 2017 – $nil) ; Consumer Products operating segment - $ nil ( July 1, 2017 – $0.1 million) ; and Corporate Services - $ nil ( July 1, 2017 – $0.3 million).</t>
  </si>
  <si>
    <t>For the two quarters ended June 30, 2018 , asset impairment , lease obligation and employee termination costs recorded in other expense were allocated as follows: Raw Material Sourcing and Supply operating segment - $ 0.7 million ( July 1, 2017 – $nil) ; Consumer Products o perating segment - $ 1.3 million ( July 1, 2017 – $4.8 million) ; and Corporate Services - $ 0.1 million ( July 1, 2017 – $1.1 million).</t>
  </si>
  <si>
    <t>For the two quarters ended June 30, 2018 , costs incurred included the remaining lease obligation related to the vacated nutrition bar processing facility, and an additional impairment loss related to the Wahpeton roasting facility to reflect net proceeds on sale of $0.7 million.</t>
  </si>
  <si>
    <t>For the two quarters ended July 1, 2017 , cost incurred included the early buyout of the San Bernardino equipment leases , as well as closure costs related to the San Bernardino facili ty prior to its disposal to the landlord. In exchange for the San Bernardino assets, the facility landlord released the Company from its remaining property lease obligation and paid proceeds of $0.2 million in December 2017 .</t>
  </si>
  <si>
    <t xml:space="preserve">Balance payable as at June 30, 2018 , represents the remaining nutrition bar facility lease obligation $1.2 million, which lease extends until December 2020, net of the proceeds fr om the sale of the Wahpeton facility, which were received in July 2018. </t>
  </si>
  <si>
    <t>Value Creation Plan (Narrative) (Details)</t>
  </si>
  <si>
    <t>Restructuring And Related Activities Description</t>
  </si>
  <si>
    <t>On October 7, 2016, the Company entered into a strategic partnership with Oaktree Capital Management L.P., a private equity investor (together with its affiliates, “Oaktree”), and, on that date, Oaktree invested $85.0 million through the purchase of cumulative, non-participating Series A Preferred Stock (the “Preferred Stock”) of the Company’s wholly-owned subsidiary, SunOpta Foods Inc. (“SunOpta Foods”) (see note ##Pref).  Following the strategic partnership, with the assistance of Oaktree, the Company conducted a thorough review of its operations, management and governance, with the objective of maximizing the Company’s ability to deliver long-term value to its shareholders.  As a product of this review, the Company developed a Value Creation Plan built on four pillars:  portfolio optimization, operational excellence, go-to-market effectiveness and process sustainability.  The Company engaged third-party management consulting firms to support the design and implementation of the Value Creation Plan.</t>
  </si>
  <si>
    <t>Derivative Financial Instruments and Fair Value Measurements (Schedule of Fair Value Measurements) (Details) - USD ($) $ in Thousands</t>
  </si>
  <si>
    <t>Mar. 31, 2018</t>
  </si>
  <si>
    <t>Apr. 01, 2017</t>
  </si>
  <si>
    <t>Not Designated as Hedging Instrument [Member]</t>
  </si>
  <si>
    <t>Fair Value, Assets and Liabilities Measured on Recurring and Nonrecurring Basis [Line Items]</t>
  </si>
  <si>
    <t>Contingent Consideration</t>
  </si>
  <si>
    <t>Fair Value, Measurements, Recurring [Member]</t>
  </si>
  <si>
    <t>Inventories Carried At Market</t>
  </si>
  <si>
    <t>Embedded Derivative</t>
  </si>
  <si>
    <t>Fair Value, Measurements, Recurring [Member] | Foreign Exchange Forward [Member] | Not Designated as Hedging Instrument [Member]</t>
  </si>
  <si>
    <t>Derivative Asset Notional Amount</t>
  </si>
  <si>
    <t>Fair Value, Measurements, Recurring [Member] | Foreign Exchange Forward [Member] | Designated as Hedging Instrument [Member]</t>
  </si>
  <si>
    <t>Cash Flow Hedge Derivative Instrument Assets At Fair Value</t>
  </si>
  <si>
    <t>Fair Value, Measurements, Recurring [Member] | Short [Member] | Future And Forward Contracts [Member]</t>
  </si>
  <si>
    <t>Unrealized Derivative Asset</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Foreign Exchange Forward [Member] | Not Designated as Hedging Instrument [Member]</t>
  </si>
  <si>
    <t>Fair Value, Measurements, Recurring [Member] | Fair Value, Inputs, Level 1 [Member] | Foreign Exchange Forward [Member] | Designated as Hedging Instrument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Foreign Exchange Forward [Member] | Not Designated as Hedging Instrument [Member]</t>
  </si>
  <si>
    <t>Fair Value, Measurements, Recurring [Member] | Fair Value, Inputs, Level 2 [Member] | Foreign Exchange Forward [Member] | Designated as Hedging Instrument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Foreign Exchange Forward [Member] | Not Designated as Hedging Instrument [Member]</t>
  </si>
  <si>
    <t>Fair Value, Measurements, Recurring [Member] | Fair Value, Inputs, Level 3 [Member] | Foreign Exchange Forward [Member] | Designated as Hedging Instrument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Derivative Financial Instruments and Fair Value Measurements (Notional Amounts) (Details)</t>
  </si>
  <si>
    <t>Jun. 30, 2018buMT</t>
  </si>
  <si>
    <t>Dec. 30, 2017MT</t>
  </si>
  <si>
    <t>Corn [Member]</t>
  </si>
  <si>
    <t>Derivative [Line Items]</t>
  </si>
  <si>
    <t>Inventories Carried At Market Unit</t>
  </si>
  <si>
    <t>Soybean [Member]</t>
  </si>
  <si>
    <t>Not Designated as Hedging Instrument [Member] | Future And Forward Contracts [Member] | Cocoa [Member]</t>
  </si>
  <si>
    <t>Derivative, Nonmonetary Notional Amount | MT</t>
  </si>
  <si>
    <t>Not Designated as Hedging Instrument [Member] | Future And Forward Contracts [Member] | Coffee [Member]</t>
  </si>
  <si>
    <t>Not Designated as Hedging Instrument [Member] | Future And Forward Purchase Contracts [Member] | Corn [Member]</t>
  </si>
  <si>
    <t>Derivative, Nonmonetary Notional Amount</t>
  </si>
  <si>
    <t>Not Designated as Hedging Instrument [Member] | Future And Forward Purchase Contracts [Member] | Soybean [Member]</t>
  </si>
  <si>
    <t>Not Designated as Hedging Instrument [Member] | Future And Forward Sale Contracts [Member] | Corn [Member]</t>
  </si>
  <si>
    <t>Not Designated as Hedging Instrument [Member] | Future And Forward Sale Contracts [Member] | Soybean [Member]</t>
  </si>
  <si>
    <t>Not Designated as Hedging Instrument [Member] | Future [Member] | Corn [Member]</t>
  </si>
  <si>
    <t>Not Designated as Hedging Instrument [Member] | Future [Member] | Soybean [Member]</t>
  </si>
  <si>
    <t>Derivative Financial Instruments and Fair Value Measurements (Foreign Forward Currency Contracts Narrative) (Details) $ in Thousands, € in Millions, £ in Millions, $ in Millions</t>
  </si>
  <si>
    <t>Jun. 30, 2018USD ($)</t>
  </si>
  <si>
    <t>Jul. 01, 2017USD ($)</t>
  </si>
  <si>
    <t>Jun. 30, 2018EUR (€)</t>
  </si>
  <si>
    <t>Jun. 30, 2018GBP (£)</t>
  </si>
  <si>
    <t>Jun. 30, 2018MXN ($)</t>
  </si>
  <si>
    <t>Unrealized loss (gain) on derivative instrument</t>
  </si>
  <si>
    <t>Not Designated as Hedging Instrument [Member] | Fair Value, Measurements, Recurring [Member]</t>
  </si>
  <si>
    <t>Derivative Instruments, Gain (Loss) Recognized in Income, Net</t>
  </si>
  <si>
    <t>Not Designated as Hedging Instrument [Member] | Fair Value, Measurements, Recurring [Member] | EUR</t>
  </si>
  <si>
    <t>Derivative, Notional Amount</t>
  </si>
  <si>
    <t>Not Designated as Hedging Instrument [Member] | Fair Value, Measurements, Recurring [Member] | GBP</t>
  </si>
  <si>
    <t>Designated as Hedging Instrument [Member] | Fair Value, Measurements, Recurring [Member]</t>
  </si>
  <si>
    <t>Designated as Hedging Instrument [Member] | Fair Value, Measurements, Recurring [Member] | USD</t>
  </si>
  <si>
    <t>Designated as Hedging Instrument [Member] | Fair Value, Measurements, Recurring [Member] | Reclassification Out Of Accumulated Other Comprehensive Income Member</t>
  </si>
  <si>
    <t>Foreign Currency Cash Flow Hedge Gain Loss Reclassified To Earnings Net</t>
  </si>
  <si>
    <t>Gain Loss On Components Excluded From Assessment Of Foreign Currency Cash Flow Hedge Effectiveness</t>
  </si>
  <si>
    <t>Foreign Currency Cash Flow Hedge Gain Loss To Be Reclassified During Next 12 Months</t>
  </si>
  <si>
    <t>Derivative Financial Instruments and Fair Value Measurements (Contingent Consideration Narrative) (Details) - USD ($) $ in Thousands</t>
  </si>
  <si>
    <t>Business Acquisition Contingent Consideration [Rollforward]</t>
  </si>
  <si>
    <t>Payments For Proceeds From Previous Acquisition</t>
  </si>
  <si>
    <t>Beginning Balance - Contingent Consideration</t>
  </si>
  <si>
    <t>Ending Balance - Contingent Consideration</t>
  </si>
  <si>
    <t>For the quarter and two quarters ended June 30, 2018 , reflected the third insta llment payment of deferred consideration to the former unitholders of Citrusource.</t>
  </si>
  <si>
    <t>For the quarter and two quarters ended July 1, 2017 , reflec ted the second installment payment related to Citrusource and payment of the remaining deferred consideration to a former shareho lder of Organic Land Corporation OOD, which was acquired by the Company in December 2012.</t>
  </si>
  <si>
    <t>For the two quarters ended June 30, 2018 , included an adjustment of $2.5 million to reduce the contingent consideration that may be payable in 2019 under an earn-out arrangement with the former unitholders of Citrusource, LLC (acquired by the Company in March 2015) based on the projected results for the business in fiscal 2018. In addition, for all periods presented, reflected the accret ion for the time value of money. (S ee note 9 . )</t>
  </si>
  <si>
    <t>Inventories (Details) - USD ($) $ in Thousands</t>
  </si>
  <si>
    <t>Raw materials and work-in-process</t>
  </si>
  <si>
    <t>Finished goods</t>
  </si>
  <si>
    <t>Company-owned grain</t>
  </si>
  <si>
    <t>Inventory reserves</t>
  </si>
  <si>
    <t>Total Inventory, Net</t>
  </si>
  <si>
    <t>Bank Indebtedness and Long-Term Debt (Bank Indebtedness Table) (Details) - USD ($) $ in Thousands</t>
  </si>
  <si>
    <t>Line of Credit Facility [Line Items]</t>
  </si>
  <si>
    <t>Line of Credit Facility, Amount Outstanding</t>
  </si>
  <si>
    <t>Global Credit Facility [Member]</t>
  </si>
  <si>
    <t>Bulgarian Credit Facility [Member]</t>
  </si>
  <si>
    <t>Bank Indebtedness and Long-Term Debt (Long Term Debt Table) (Details) - USD ($) $ in Thousands</t>
  </si>
  <si>
    <t>Debt Instrument [Line Items]</t>
  </si>
  <si>
    <t>Senior Secured Second Lien Notes</t>
  </si>
  <si>
    <t>Principal Amount Outstanding On Loans Securitized</t>
  </si>
  <si>
    <t>Capital Lease Obligations</t>
  </si>
  <si>
    <t>Other Long-term Debt</t>
  </si>
  <si>
    <t>Total Long-term and Current Term Debt</t>
  </si>
  <si>
    <t>Long-term Debt, Excluding Current Maturities, Total</t>
  </si>
  <si>
    <t>Unamortized Debt Issuance Expense</t>
  </si>
  <si>
    <t>Bank Indebtedness and Long-Term Debt (Narrative) (Details) $ in Millions</t>
  </si>
  <si>
    <t>Line of Credit Facility, Initiation Date</t>
  </si>
  <si>
    <t>Feb. 11,
		2016</t>
  </si>
  <si>
    <t>Line of Credit Facility, Maximum Borrowing Capacity</t>
  </si>
  <si>
    <t>Line Of Credit Facility Increase Decrease In Maximum Borrowing Capacity</t>
  </si>
  <si>
    <t>Line of Credit Facility, Description</t>
  </si>
  <si>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As at June 30, 2018, the weighted-average interest rate on the facilities was 4.04%. 
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t>
  </si>
  <si>
    <t>Line of Credit Facility, Expiration Date</t>
  </si>
  <si>
    <t>Feb. 10,
		2021</t>
  </si>
  <si>
    <t>Debt, Weighted Average Interest Rate</t>
  </si>
  <si>
    <t>4.04%</t>
  </si>
  <si>
    <t>New US Subfacility [Member]</t>
  </si>
  <si>
    <t>Line Of Credit Facility, Amendment Date</t>
  </si>
  <si>
    <t>Sep. 19,
		2017</t>
  </si>
  <si>
    <t>On September 19, 2017 (the “Effective Date”), the Company entered into an amendment to the Global Credit Facility to add an additional U.S. asset-based credit subfacility of an aggregate principal amount of $15.0 million (the “New U.S. Subfacility”).
The New U.S. Subfacility was fully drawn on the Effective Date.  Amortization payments on the aggregate principal amount of the New U.S. Subfacility are equal to $2.5 million payable at the end of each fiscal quarter, commencing with the fiscal quarter ending March 31, 2019.  Optional prepayment of borrowings under the New U.S. Subfacility are not permitted until the first anniversary of the Effective Date and are subject to certain availability conditions.  Borrowings repaid under the New U.S. Subfacility may not be borrowed again.
Borrowings under the New U.S. Subfacility bear interest at a margin over various reference rates.  The applicable margin for the New U.S. Subfacility will be set quarterly based on average borrowing availability for the preceding fiscal quarter and will range from 2.00% to 2.50% with respect to base rate and prime rate borrowings and from 3.00% to 3.50% for eurocurrency rate and bankers’ acceptance rate borrowings.  The initial margin for the New U.S. Subfacility is 2.50% with respect to base rate and prime rate borrowings and 3.50% with respect to eurocurrency rate borrowings.</t>
  </si>
  <si>
    <t>Line of Credit Facility, Date of First Required Payment</t>
  </si>
  <si>
    <t>Mar. 31,
		2019</t>
  </si>
  <si>
    <t>Line Of Credit Facility Periodic Payment Principal</t>
  </si>
  <si>
    <t>Line Of Credit Facility Frequency Of Payments</t>
  </si>
  <si>
    <t>Amortization payments on the aggregate principal amount of the New U.S. Subfacility are equal to $2.5 million payable at the end of each fiscal quarter, commencing with the fiscal quarter ending March 31, 2019.</t>
  </si>
  <si>
    <t>Senior Secured Second Lien Notes [Member]</t>
  </si>
  <si>
    <t>Repayment of Line of Credit Facilities</t>
  </si>
  <si>
    <t>Debt Instrument Description</t>
  </si>
  <si>
    <t>On October 20, 2016, SunOpta Foods issued $231.0 million of 9.5% Senior Secured Second Lien Notes due 2022 (the “Notes”).  As at June 30, 2018, the outstanding principal amount of the Notes was $223.5 million, following the principal repayment of $7.5 million in October 2017.  Debt issuance costs are recorded as a reduction against the principal amount of the Notes and are being amortized over the six-year term of the Notes.  Interest on the Notes is payable semi-annually in arrears on April 15 and October 15 at a rate of 9.5% per annum, commencing on April 15, 2017.  The Notes will mature on October 9, 2022.  Giving effect to the amortization of debt issuance costs, the effective interest rate on the Notes is approximately 10.4% per annum.</t>
  </si>
  <si>
    <t>Debt Instrument, Issuance Date</t>
  </si>
  <si>
    <t>Oct. 20,
		2016</t>
  </si>
  <si>
    <t>Debt Instrument, Face Amount</t>
  </si>
  <si>
    <t>Debt Instrument, Frequency of Periodic Payment</t>
  </si>
  <si>
    <t>Interest on the Notes is payable semi-annually in arrears on April 15 and October 15 at a rate of 9.5% per annum, commencing on April 15, 2017.</t>
  </si>
  <si>
    <t>Debt Instrument, Maturity Date</t>
  </si>
  <si>
    <t>Oct. 9,
		2022</t>
  </si>
  <si>
    <t>Debt Instrument Redemption Description</t>
  </si>
  <si>
    <t>Prior to October 9, 2018, SunOpta Foods may redeem some or all of the Notes at any time and from time to time at a “make-whole” redemption price set forth in the indenture governing the Notes. On or after October 9, 2018, SunOpta Foods may redeem the Notes, in whole or in part, at any time at the redemption prices equal to 107.125% through October 8, 2019, 104.750% from October 9, 2019 through October 8, 2020, 102.375% from October 9, 2020 through October 8, 2021 and at par thereafter, plus accrued and unpaid interest, if any, to but excluding the date of redemption.  In addition, prior to October 9, 2018, SunOpta Foods may, on one or more occasions, redeem up to 35% of the aggregate principal amount of the Notes with the proceeds of certain equity offerings at a redemption price equal to 109.500% of the principal amount of the Notes redeemed, plus accrued and unpaid interest, if any, to but excluding the date of redemption. At any time prior to October 9, 2018, SunOpta Foods may also redeem, during each twelve-month period beginning on October 20, 2016, up to 10% of the aggregate principal amount of the Notes at a price equal to 103.000% of the aggregate principal amount of the Notes being redeemed, plus accrued and unpaid interest, if any, to but excluding the date of redemption.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June 30, 2018, the estimated fair value of the outstanding Notes was approximately $240 million, based on quoted prices of the most recent over-the-counter transactions (Level 2).</t>
  </si>
  <si>
    <t>Debt Instrument Interest Rate Effective Percentage</t>
  </si>
  <si>
    <t>10.40%</t>
  </si>
  <si>
    <t>Preferred Shares (Narrative) (Details) - USD ($) $ / shares in Units, $ in Thousands</t>
  </si>
  <si>
    <t>Temporary Equity [Line Items]</t>
  </si>
  <si>
    <t>Dividends</t>
  </si>
  <si>
    <t>Series A Preferred Stock [Member] | Oaktree Organics, L.P. and Oaktree Huntington Investment Fund II, L.P.</t>
  </si>
  <si>
    <t>Preferred Stock Shares Issued</t>
  </si>
  <si>
    <t>Preferred Stock Value</t>
  </si>
  <si>
    <t>Preferred Stock Issuance Costs</t>
  </si>
  <si>
    <t>Preferred Stock Redemption Terms</t>
  </si>
  <si>
    <t>At any time on or after the fifth anniversary of the Closing Date,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accumulated deficit over the period preceding the fifth anniversary of the Closing Date, which accretion amounted to $0.3 million and $0.2 million for the quarters ended June 30, 2018 and July 1, 2017, respectively, and $0.5 million and $0.5 million for the two quarters ended June 30, 2018 and July 1, 2017, respectively.</t>
  </si>
  <si>
    <t>Preferred Stock Accretion To Redemption Value2</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t>
  </si>
  <si>
    <t>Preferred Stock Liquidation Preference</t>
  </si>
  <si>
    <t>Preferred Stock Dividend Payment Terms</t>
  </si>
  <si>
    <t>Cumulative preferred dividends accrue daily on the Preferred Stock at an annualized rate of 8.0% prior to October 5, 2025 and 12.5% thereafter, in each case of the liquidation preference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June 30, 2018,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Convertible Preferred Stock Settlement Terms</t>
  </si>
  <si>
    <t>SunOpta Foods may cause the Holders to exchange all of the Preferred Stock into a number of Common Shares based on the applicable Exchange Price if (i) fewer than 10% of the shares of Preferred Stock issued on the Closing Date remain outstanding, or (ii) on or after the third anniversary of the Closing Date, the average volume-weighted average price of the Common Shares during the then preceding 20 trading day period is greater than 200% of the Exchange Price.</t>
  </si>
  <si>
    <t>Preferred Stock Voting Rights</t>
  </si>
  <si>
    <t>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June 30, 2018, 11,333,333 Special Voting Shares were issued and outstanding, which represented an approximate 11.5%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the Closing Date,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Accumulated Other Comprehensive Loss (Table) (Details) - USD ($) $ in Thousands</t>
  </si>
  <si>
    <t>Accumulated Other Comprehensive Income Loss Cumulative Changes In Net Gain Loss From Cash Flow Hedges Effect Net Of Tax</t>
  </si>
  <si>
    <t>Accumulated other comprehensive income</t>
  </si>
  <si>
    <t>Other Expense (Income), Net (Table) (Details) - USD ($) $ in Thousands</t>
  </si>
  <si>
    <t>Business Combination Contingent Consideration Arrangements Change In Amount Of Contingent Consideration Liability 1</t>
  </si>
  <si>
    <t>Impairment of long-lived assets and lease obligation costs</t>
  </si>
  <si>
    <t>Product Withdrawal and recall costs</t>
  </si>
  <si>
    <t>Employee severance costs</t>
  </si>
  <si>
    <t>Total Other Expense, net</t>
  </si>
  <si>
    <t>Earnings Per Share (Table) (Details) - USD ($) $ / shares in Units, $ in Thousands</t>
  </si>
  <si>
    <t>Earnings (loss) available to common shareholders</t>
  </si>
  <si>
    <t>Earnings Per Share, Basic, by Common Class, Including Two Class Method [Line Items]</t>
  </si>
  <si>
    <t>Dilutive Securities, Effect on Basic Earnings Per Share, Including Options and Restrictive Stock Units</t>
  </si>
  <si>
    <t>Antidilutive Securities Excluded from Computation of Earnings Per Share, Amount</t>
  </si>
  <si>
    <t>Earnings (loss) per share - basic</t>
  </si>
  <si>
    <t>Earnings (loss) per share - diluted</t>
  </si>
  <si>
    <t>Options Held [Member]</t>
  </si>
  <si>
    <t>Series A Preferred Stock [Member]</t>
  </si>
  <si>
    <t>Supplemental Cash Flow Information (Cash Flows) (Details) - USD ($) $ in Thousands</t>
  </si>
  <si>
    <t>Income tax recoverable/payable</t>
  </si>
  <si>
    <t>Increase (Decrease) in Operating Capital</t>
  </si>
  <si>
    <t>Commitments and Contingencies (Narrative) (Details) $ in Millions</t>
  </si>
  <si>
    <t>Employment Matter [Member]</t>
  </si>
  <si>
    <t>Loss Contingencies [Line Items]</t>
  </si>
  <si>
    <t>Loss Contingency Accrual Carrying Value Current</t>
  </si>
  <si>
    <t>Loss Contingency Allegations</t>
  </si>
  <si>
    <t>On April 19, 2013, a class-action complaint, in the case titled De Jesus, et al. v. Frozsun, Inc. d/b/a Frozsun Foods, was filed against Sunrise Growers, Inc. (“Sunrise”) (then named Frozsun, Inc.) in California Superior Court, Santa Barbara County seeking damages, equitable relief and reasonable attorneys’ fees for alleged wage and hour violations. This case includes claims for failure to pay all hours worked, failure to pay overtime wages, meal and rest period violations, waiting-time penalties, improper wage statements and unfair business practices. The putative class includes 10,611 non-exempt hourly employees from Sunrise’s production facilities in Santa Maria and Oxnard, California. The parties attended mediation on October 12, 2017, and reached a general agreement to resolve the matter on a class-wide basis for $5.0 million.</t>
  </si>
  <si>
    <t>Product Recall [Member]</t>
  </si>
  <si>
    <t>Loss Contingency Damages Sought</t>
  </si>
  <si>
    <t>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nd the plaintiffs filed an Amended Complaint on April 23, 2018.  The plaintiffs allege economic damages resulting from the Company’s 2016 voluntary recall of certain roasted sunflower kernel products due to the potential for Listeria monocytogenes contamination.  The case includes claims for breach of express and implied warranty, negligence, strict liability, and indemnity seeking $16.2 million in damages.  There are no allegations of personal injury.  The Company is vigorously defending itself against these claims.  The Company cannot reasonably predict the outcome of this claim, nor can it estimate the amount of loss, or range of loss, if any, that may result from this claim.</t>
  </si>
  <si>
    <t>Loss Contingency Damages Sought Value</t>
  </si>
  <si>
    <t>Segmented Information (Table) (Details) - USD ($) $ in Thousands</t>
  </si>
  <si>
    <t>Segment Reporting, Revenue Reconciling Item [Line Items]</t>
  </si>
  <si>
    <t>Segment operating income</t>
  </si>
  <si>
    <t>Other income (expense), net</t>
  </si>
  <si>
    <t>Corporate [Member]</t>
  </si>
  <si>
    <t>Segmented Information (Narrative) (Details)</t>
  </si>
  <si>
    <t>Description Of Effect On Previously Reported Segment Information For Change In Composition Of Reportable Segments</t>
  </si>
  <si>
    <t>Effective the first quarter of 2018, the Company transferred certain of its specialty ingredient operations from the Raw Material Sourcing and Supply operating segment to the Healthy Beverages platform of the Consumer Products operating segment.  This realignment reflects a change in commercial responsibilities for these operations, and resulting changes in reporting and accountability to the Company’s Chief Executive Officer.  These operations produce liquid bases, including for the Company’s non-dairy aseptic beverage operations, as well as spray-dried ingredients.  For the quarter ended June 30, 2018, these operations generated revenues of $1.1 million (July 1, 2017 – $3.3 million) and gross profit of $0.2 million (July 1, 2017 – $0.5 million).  For the two quarters ended June 30, 2018, these operations generated revenues of $4.5 million (July 1, 2017 – $6.9 million) and gross profit of $0.7 million (July 1, 2017 – $1.0 million). The segment information presented below for the quarter and two quarters ended July 1, 2017 has been restated to reflect this realign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183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4" t="s">
        <v>27</v>
      </c>
    </row>
    <row r="17" spans="1:3">
      <c r="A17" s="4" t="s">
        <v>28</v>
      </c>
      <c r="C17" s="5" t="n">
        <v>87162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19308</v>
      </c>
      <c r="C4" s="7" t="n">
        <v>336454</v>
      </c>
      <c r="D4" s="7" t="n">
        <v>631960</v>
      </c>
      <c r="E4" s="7" t="n">
        <v>666485</v>
      </c>
    </row>
    <row r="5" spans="1:5">
      <c r="A5" s="4" t="s">
        <v>34</v>
      </c>
      <c r="B5" s="5" t="n">
        <v>284962</v>
      </c>
      <c r="C5" s="5" t="n">
        <v>294792</v>
      </c>
      <c r="D5" s="5" t="n">
        <v>563930</v>
      </c>
      <c r="E5" s="5" t="n">
        <v>586124</v>
      </c>
    </row>
    <row r="6" spans="1:5">
      <c r="A6" s="4" t="s">
        <v>35</v>
      </c>
      <c r="B6" s="5" t="n">
        <v>34346</v>
      </c>
      <c r="C6" s="5" t="n">
        <v>41662</v>
      </c>
      <c r="D6" s="5" t="n">
        <v>68030</v>
      </c>
      <c r="E6" s="5" t="n">
        <v>80361</v>
      </c>
    </row>
    <row r="7" spans="1:5">
      <c r="A7" s="4" t="s">
        <v>36</v>
      </c>
      <c r="B7" s="5" t="n">
        <v>26948</v>
      </c>
      <c r="C7" s="5" t="n">
        <v>35039</v>
      </c>
      <c r="D7" s="5" t="n">
        <v>55236</v>
      </c>
      <c r="E7" s="5" t="n">
        <v>73311</v>
      </c>
    </row>
    <row r="8" spans="1:5">
      <c r="A8" s="4" t="s">
        <v>37</v>
      </c>
      <c r="B8" s="5" t="n">
        <v>2768</v>
      </c>
      <c r="C8" s="5" t="n">
        <v>2809</v>
      </c>
      <c r="D8" s="5" t="n">
        <v>5539</v>
      </c>
      <c r="E8" s="5" t="n">
        <v>5612</v>
      </c>
    </row>
    <row r="9" spans="1:5">
      <c r="A9" s="4" t="s">
        <v>38</v>
      </c>
      <c r="B9" s="5" t="n">
        <v>583</v>
      </c>
      <c r="C9" s="5" t="n">
        <v>607</v>
      </c>
      <c r="D9" s="5" t="n">
        <v>181</v>
      </c>
      <c r="E9" s="5" t="n">
        <v>6050</v>
      </c>
    </row>
    <row r="10" spans="1:5">
      <c r="A10" s="4" t="s">
        <v>39</v>
      </c>
      <c r="B10" s="5" t="n">
        <v>-11</v>
      </c>
      <c r="C10" s="5" t="n">
        <v>1195</v>
      </c>
      <c r="D10" s="5" t="n">
        <v>951</v>
      </c>
      <c r="E10" s="5" t="n">
        <v>1775</v>
      </c>
    </row>
    <row r="11" spans="1:5">
      <c r="A11" s="4" t="s">
        <v>40</v>
      </c>
      <c r="B11" s="5" t="n">
        <v>4058</v>
      </c>
      <c r="C11" s="5" t="n">
        <v>2012</v>
      </c>
      <c r="D11" s="5" t="n">
        <v>6123</v>
      </c>
      <c r="E11" s="5" t="n">
        <v>-6387</v>
      </c>
    </row>
    <row r="12" spans="1:5">
      <c r="A12" s="4" t="s">
        <v>41</v>
      </c>
      <c r="B12" s="5" t="n">
        <v>8474</v>
      </c>
      <c r="C12" s="5" t="n">
        <v>7695</v>
      </c>
      <c r="D12" s="5" t="n">
        <v>16694</v>
      </c>
      <c r="E12" s="5" t="n">
        <v>15449</v>
      </c>
    </row>
    <row r="13" spans="1:5">
      <c r="A13" s="4" t="s">
        <v>42</v>
      </c>
      <c r="B13" s="5" t="n">
        <v>-4416</v>
      </c>
      <c r="C13" s="5" t="n">
        <v>-5683</v>
      </c>
      <c r="D13" s="5" t="n">
        <v>-10571</v>
      </c>
      <c r="E13" s="5" t="n">
        <v>-21836</v>
      </c>
    </row>
    <row r="14" spans="1:5">
      <c r="A14" s="4" t="s">
        <v>43</v>
      </c>
      <c r="B14" s="5" t="n">
        <v>-1290</v>
      </c>
      <c r="C14" s="5" t="n">
        <v>-5581</v>
      </c>
      <c r="D14" s="5" t="n">
        <v>-2983</v>
      </c>
      <c r="E14" s="5" t="n">
        <v>-10550</v>
      </c>
    </row>
    <row r="15" spans="1:5">
      <c r="A15" s="3" t="s">
        <v>44</v>
      </c>
    </row>
    <row r="16" spans="1:5">
      <c r="A16" s="4" t="s">
        <v>45</v>
      </c>
      <c r="B16" s="5" t="n">
        <v>-3126</v>
      </c>
      <c r="C16" s="5" t="n">
        <v>-102</v>
      </c>
      <c r="D16" s="5" t="n">
        <v>-7588</v>
      </c>
      <c r="E16" s="5" t="n">
        <v>-11286</v>
      </c>
    </row>
    <row r="17" spans="1:5">
      <c r="A17" s="4" t="s">
        <v>46</v>
      </c>
      <c r="B17" s="5" t="n">
        <v>48</v>
      </c>
      <c r="C17" s="5" t="n">
        <v>306</v>
      </c>
      <c r="D17" s="5" t="n">
        <v>-51</v>
      </c>
      <c r="E17" s="5" t="n">
        <v>520</v>
      </c>
    </row>
    <row r="18" spans="1:5">
      <c r="A18" s="4" t="s">
        <v>47</v>
      </c>
      <c r="B18" s="5" t="n">
        <v>-3174</v>
      </c>
      <c r="C18" s="5" t="n">
        <v>-408</v>
      </c>
      <c r="D18" s="5" t="n">
        <v>-7537</v>
      </c>
      <c r="E18" s="5" t="n">
        <v>-11806</v>
      </c>
    </row>
    <row r="19" spans="1:5">
      <c r="A19" s="4" t="s">
        <v>48</v>
      </c>
      <c r="B19" s="5" t="n">
        <v>-1974</v>
      </c>
      <c r="C19" s="5" t="n">
        <v>-1954</v>
      </c>
      <c r="D19" s="5" t="n">
        <v>-3941</v>
      </c>
      <c r="E19" s="5" t="n">
        <v>-3894</v>
      </c>
    </row>
    <row r="20" spans="1:5">
      <c r="A20" s="4" t="s">
        <v>49</v>
      </c>
      <c r="B20" s="7" t="n">
        <v>-5148</v>
      </c>
      <c r="C20" s="7" t="n">
        <v>-2362</v>
      </c>
      <c r="D20" s="7" t="n">
        <v>-11478</v>
      </c>
      <c r="E20" s="7" t="n">
        <v>-15700</v>
      </c>
    </row>
    <row r="21" spans="1:5">
      <c r="A21" s="3" t="s">
        <v>50</v>
      </c>
    </row>
    <row r="22" spans="1:5">
      <c r="A22" s="4" t="s">
        <v>51</v>
      </c>
      <c r="B22" s="8" t="n">
        <v>-0.06</v>
      </c>
      <c r="C22" s="8" t="n">
        <v>-0.03</v>
      </c>
      <c r="D22" s="8" t="n">
        <v>-0.13</v>
      </c>
      <c r="E22" s="8" t="n">
        <v>-0.18</v>
      </c>
    </row>
    <row r="23" spans="1:5">
      <c r="A23" s="4" t="s">
        <v>52</v>
      </c>
      <c r="B23" s="8" t="n">
        <v>-0.06</v>
      </c>
      <c r="C23" s="8" t="n">
        <v>-0.03</v>
      </c>
      <c r="D23" s="8" t="n">
        <v>-0.13</v>
      </c>
      <c r="E23" s="8" t="n">
        <v>-0.18</v>
      </c>
    </row>
    <row r="24" spans="1:5">
      <c r="A24" s="4" t="s">
        <v>53</v>
      </c>
      <c r="B24" s="5" t="n">
        <v>86968</v>
      </c>
      <c r="C24" s="5" t="n">
        <v>86213</v>
      </c>
      <c r="D24" s="5" t="n">
        <v>86889</v>
      </c>
      <c r="E24" s="5" t="n">
        <v>86062</v>
      </c>
    </row>
    <row r="25" spans="1:5">
      <c r="A25" s="4" t="s">
        <v>54</v>
      </c>
      <c r="B25" s="5" t="n">
        <v>86968</v>
      </c>
      <c r="C25" s="5" t="n">
        <v>86213</v>
      </c>
      <c r="D25" s="5" t="n">
        <v>86889</v>
      </c>
      <c r="E25" s="5" t="n">
        <v>860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171</v>
      </c>
      <c r="B6" s="4" t="s">
        <v>172</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2</v>
      </c>
      <c r="C2" s="2" t="s">
        <v>31</v>
      </c>
      <c r="D2" s="2" t="s">
        <v>2</v>
      </c>
      <c r="E2" s="2" t="s">
        <v>31</v>
      </c>
    </row>
    <row r="3" spans="1:5">
      <c r="A3" s="3" t="s">
        <v>56</v>
      </c>
    </row>
    <row r="4" spans="1:5">
      <c r="A4" s="4" t="s">
        <v>57</v>
      </c>
      <c r="B4" s="7" t="n">
        <v>-3126</v>
      </c>
      <c r="C4" s="7" t="n">
        <v>-102</v>
      </c>
      <c r="D4" s="7" t="n">
        <v>-7588</v>
      </c>
      <c r="E4" s="7" t="n">
        <v>-11286</v>
      </c>
    </row>
    <row r="5" spans="1:5">
      <c r="A5" s="4" t="s">
        <v>58</v>
      </c>
      <c r="B5" s="5" t="n">
        <v>-189</v>
      </c>
      <c r="C5" s="5" t="n">
        <v>171</v>
      </c>
      <c r="D5" s="5" t="n">
        <v>384</v>
      </c>
      <c r="E5" s="5" t="n">
        <v>1413</v>
      </c>
    </row>
    <row r="6" spans="1:5">
      <c r="A6" s="4" t="s">
        <v>59</v>
      </c>
      <c r="B6" s="5" t="n">
        <v>-238</v>
      </c>
      <c r="C6" s="5" t="n">
        <v>-1204</v>
      </c>
      <c r="D6" s="5" t="n">
        <v>-104</v>
      </c>
      <c r="E6" s="5" t="n">
        <v>-1204</v>
      </c>
    </row>
    <row r="7" spans="1:5">
      <c r="A7" s="4" t="s">
        <v>60</v>
      </c>
      <c r="B7" s="5" t="n">
        <v>-427</v>
      </c>
      <c r="C7" s="5" t="n">
        <v>-1033</v>
      </c>
      <c r="D7" s="5" t="n">
        <v>280</v>
      </c>
      <c r="E7" s="5" t="n">
        <v>209</v>
      </c>
    </row>
    <row r="8" spans="1:5">
      <c r="A8" s="4" t="s">
        <v>61</v>
      </c>
      <c r="B8" s="5" t="n">
        <v>-2653</v>
      </c>
      <c r="C8" s="5" t="n">
        <v>2897</v>
      </c>
      <c r="D8" s="5" t="n">
        <v>-1197</v>
      </c>
      <c r="E8" s="5" t="n">
        <v>3495</v>
      </c>
    </row>
    <row r="9" spans="1:5">
      <c r="A9" s="4" t="s">
        <v>62</v>
      </c>
      <c r="B9" s="5" t="n">
        <v>-3080</v>
      </c>
      <c r="C9" s="5" t="n">
        <v>1864</v>
      </c>
      <c r="D9" s="5" t="n">
        <v>-917</v>
      </c>
      <c r="E9" s="5" t="n">
        <v>3704</v>
      </c>
    </row>
    <row r="10" spans="1:5">
      <c r="A10" s="4" t="s">
        <v>63</v>
      </c>
      <c r="B10" s="5" t="n">
        <v>-6206</v>
      </c>
      <c r="C10" s="5" t="n">
        <v>1762</v>
      </c>
      <c r="D10" s="5" t="n">
        <v>-8505</v>
      </c>
      <c r="E10" s="5" t="n">
        <v>-7582</v>
      </c>
    </row>
    <row r="11" spans="1:5">
      <c r="A11" s="4" t="s">
        <v>64</v>
      </c>
      <c r="B11" s="5" t="n">
        <v>66</v>
      </c>
      <c r="C11" s="5" t="n">
        <v>47</v>
      </c>
      <c r="D11" s="5" t="n">
        <v>87</v>
      </c>
      <c r="E11" s="5" t="n">
        <v>565</v>
      </c>
    </row>
    <row r="12" spans="1:5">
      <c r="A12" s="4" t="s">
        <v>65</v>
      </c>
      <c r="B12" s="7" t="n">
        <v>-6272</v>
      </c>
      <c r="C12" s="7" t="n">
        <v>1715</v>
      </c>
      <c r="D12" s="7" t="n">
        <v>-8592</v>
      </c>
      <c r="E12" s="7" t="n">
        <v>-81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5" t="n">
        <v>19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30</v>
      </c>
      <c r="D1" s="2" t="s">
        <v>1</v>
      </c>
    </row>
    <row r="2" spans="1:5">
      <c r="B2" s="2" t="s">
        <v>2</v>
      </c>
      <c r="C2" s="2" t="s">
        <v>31</v>
      </c>
      <c r="D2" s="2" t="s">
        <v>2</v>
      </c>
      <c r="E2" s="2" t="s">
        <v>31</v>
      </c>
    </row>
    <row r="3" spans="1:5">
      <c r="A3" s="3" t="s">
        <v>265</v>
      </c>
    </row>
    <row r="4" spans="1:5">
      <c r="A4" s="4" t="s">
        <v>266</v>
      </c>
      <c r="B4" s="7" t="n">
        <v>319308</v>
      </c>
      <c r="C4" s="7" t="n">
        <v>336454</v>
      </c>
      <c r="D4" s="7" t="n">
        <v>631960</v>
      </c>
      <c r="E4" s="7" t="n">
        <v>666485</v>
      </c>
    </row>
    <row r="5" spans="1:5">
      <c r="A5" s="4" t="s">
        <v>267</v>
      </c>
    </row>
    <row r="6" spans="1:5">
      <c r="A6" s="3" t="s">
        <v>265</v>
      </c>
    </row>
    <row r="7" spans="1:5">
      <c r="A7" s="4" t="s">
        <v>266</v>
      </c>
      <c r="B7" s="5" t="n">
        <v>146685</v>
      </c>
      <c r="C7" s="5" t="n">
        <v>146126</v>
      </c>
      <c r="D7" s="5" t="n">
        <v>283016</v>
      </c>
      <c r="E7" s="5" t="n">
        <v>272768</v>
      </c>
    </row>
    <row r="8" spans="1:5">
      <c r="A8" s="4" t="s">
        <v>268</v>
      </c>
    </row>
    <row r="9" spans="1:5">
      <c r="A9" s="3" t="s">
        <v>265</v>
      </c>
    </row>
    <row r="10" spans="1:5">
      <c r="A10" s="4" t="s">
        <v>266</v>
      </c>
      <c r="B10" s="5" t="n">
        <v>102607</v>
      </c>
      <c r="C10" s="5" t="n">
        <v>94763</v>
      </c>
      <c r="D10" s="5" t="n">
        <v>204874</v>
      </c>
      <c r="E10" s="5" t="n">
        <v>179404</v>
      </c>
    </row>
    <row r="11" spans="1:5">
      <c r="A11" s="4" t="s">
        <v>269</v>
      </c>
    </row>
    <row r="12" spans="1:5">
      <c r="A12" s="3" t="s">
        <v>265</v>
      </c>
    </row>
    <row r="13" spans="1:5">
      <c r="A13" s="4" t="s">
        <v>266</v>
      </c>
      <c r="B13" s="5" t="n">
        <v>44078</v>
      </c>
      <c r="C13" s="5" t="n">
        <v>51363</v>
      </c>
      <c r="D13" s="5" t="n">
        <v>78142</v>
      </c>
      <c r="E13" s="5" t="n">
        <v>93364</v>
      </c>
    </row>
    <row r="14" spans="1:5">
      <c r="A14" s="4" t="s">
        <v>270</v>
      </c>
    </row>
    <row r="15" spans="1:5">
      <c r="A15" s="3" t="s">
        <v>265</v>
      </c>
    </row>
    <row r="16" spans="1:5">
      <c r="A16" s="4" t="s">
        <v>266</v>
      </c>
      <c r="B16" s="5" t="n">
        <v>172623</v>
      </c>
      <c r="C16" s="5" t="n">
        <v>190328</v>
      </c>
      <c r="D16" s="5" t="n">
        <v>348944</v>
      </c>
      <c r="E16" s="5" t="n">
        <v>393717</v>
      </c>
    </row>
    <row r="17" spans="1:5">
      <c r="A17" s="4" t="s">
        <v>271</v>
      </c>
    </row>
    <row r="18" spans="1:5">
      <c r="A18" s="3" t="s">
        <v>265</v>
      </c>
    </row>
    <row r="19" spans="1:5">
      <c r="A19" s="4" t="s">
        <v>266</v>
      </c>
      <c r="B19" s="5" t="n">
        <v>80549</v>
      </c>
      <c r="C19" s="5" t="n">
        <v>79283</v>
      </c>
      <c r="D19" s="5" t="n">
        <v>165799</v>
      </c>
      <c r="E19" s="5" t="n">
        <v>160525</v>
      </c>
    </row>
    <row r="20" spans="1:5">
      <c r="A20" s="4" t="s">
        <v>272</v>
      </c>
    </row>
    <row r="21" spans="1:5">
      <c r="A21" s="3" t="s">
        <v>265</v>
      </c>
    </row>
    <row r="22" spans="1:5">
      <c r="A22" s="4" t="s">
        <v>266</v>
      </c>
      <c r="B22" s="5" t="n">
        <v>82135</v>
      </c>
      <c r="C22" s="5" t="n">
        <v>87074</v>
      </c>
      <c r="D22" s="5" t="n">
        <v>159606</v>
      </c>
      <c r="E22" s="5" t="n">
        <v>185404</v>
      </c>
    </row>
    <row r="23" spans="1:5">
      <c r="A23" s="4" t="s">
        <v>273</v>
      </c>
    </row>
    <row r="24" spans="1:5">
      <c r="A24" s="3" t="s">
        <v>265</v>
      </c>
    </row>
    <row r="25" spans="1:5">
      <c r="A25" s="4" t="s">
        <v>266</v>
      </c>
      <c r="B25" s="7" t="n">
        <v>9939</v>
      </c>
      <c r="C25" s="7" t="n">
        <v>23971</v>
      </c>
      <c r="D25" s="7" t="n">
        <v>23539</v>
      </c>
      <c r="E25" s="7" t="n">
        <v>477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74</v>
      </c>
      <c r="B1" s="2" t="s">
        <v>30</v>
      </c>
      <c r="D1" s="2" t="s">
        <v>1</v>
      </c>
    </row>
    <row r="2" spans="1:5">
      <c r="B2" s="2" t="s">
        <v>2</v>
      </c>
      <c r="C2" s="2" t="s">
        <v>31</v>
      </c>
      <c r="D2" s="2" t="s">
        <v>2</v>
      </c>
      <c r="E2" s="2" t="s">
        <v>31</v>
      </c>
    </row>
    <row r="3" spans="1:5">
      <c r="A3" s="3" t="s">
        <v>275</v>
      </c>
    </row>
    <row r="4" spans="1:5">
      <c r="A4" s="4" t="s">
        <v>33</v>
      </c>
      <c r="B4" s="7" t="n">
        <v>319308</v>
      </c>
      <c r="C4" s="7" t="n">
        <v>336454</v>
      </c>
      <c r="D4" s="7" t="n">
        <v>631960</v>
      </c>
      <c r="E4" s="7" t="n">
        <v>666485</v>
      </c>
    </row>
    <row r="5" spans="1:5">
      <c r="A5" s="4" t="s">
        <v>42</v>
      </c>
      <c r="B5" s="5" t="n">
        <v>-4416</v>
      </c>
      <c r="C5" s="5" t="n">
        <v>-5683</v>
      </c>
      <c r="D5" s="7" t="n">
        <v>-10571</v>
      </c>
      <c r="E5" s="5" t="n">
        <v>-21836</v>
      </c>
    </row>
    <row r="6" spans="1:5">
      <c r="A6" s="4" t="s">
        <v>276</v>
      </c>
    </row>
    <row r="7" spans="1:5">
      <c r="A7" s="3" t="s">
        <v>275</v>
      </c>
    </row>
    <row r="8" spans="1:5">
      <c r="A8" s="4" t="s">
        <v>277</v>
      </c>
      <c r="D8" s="4" t="s">
        <v>278</v>
      </c>
    </row>
    <row r="9" spans="1:5">
      <c r="A9" s="4" t="s">
        <v>279</v>
      </c>
    </row>
    <row r="10" spans="1:5">
      <c r="A10" s="3" t="s">
        <v>275</v>
      </c>
    </row>
    <row r="11" spans="1:5">
      <c r="A11" s="4" t="s">
        <v>33</v>
      </c>
      <c r="B11" s="5" t="n">
        <v>500</v>
      </c>
      <c r="C11" s="5" t="n">
        <v>15200</v>
      </c>
      <c r="D11" s="7" t="n">
        <v>3100</v>
      </c>
      <c r="E11" s="5" t="n">
        <v>30500</v>
      </c>
    </row>
    <row r="12" spans="1:5">
      <c r="A12" s="4" t="s">
        <v>42</v>
      </c>
      <c r="B12" s="7" t="n">
        <v>400</v>
      </c>
      <c r="C12" s="7" t="n">
        <v>-2300</v>
      </c>
      <c r="D12" s="7" t="n">
        <v>-900</v>
      </c>
      <c r="E12" s="7" t="n">
        <v>-4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s>
  <sheetData>
    <row r="1" spans="1:12">
      <c r="A1" s="1" t="s">
        <v>280</v>
      </c>
      <c r="C1" s="2" t="s">
        <v>30</v>
      </c>
      <c r="G1" s="2" t="s">
        <v>1</v>
      </c>
    </row>
    <row r="2" spans="1:12">
      <c r="C2" s="2" t="s">
        <v>2</v>
      </c>
      <c r="E2" s="2" t="s">
        <v>31</v>
      </c>
      <c r="G2" s="2" t="s">
        <v>2</v>
      </c>
      <c r="I2" s="2" t="s">
        <v>31</v>
      </c>
      <c r="K2" s="2" t="s">
        <v>67</v>
      </c>
      <c r="L2" s="2" t="s">
        <v>281</v>
      </c>
    </row>
    <row r="3" spans="1:12">
      <c r="A3" s="3" t="s">
        <v>275</v>
      </c>
    </row>
    <row r="4" spans="1:12">
      <c r="A4" s="4" t="s">
        <v>34</v>
      </c>
      <c r="C4" s="7" t="n">
        <v>284962</v>
      </c>
      <c r="E4" s="7" t="n">
        <v>294792</v>
      </c>
      <c r="G4" s="7" t="n">
        <v>563930</v>
      </c>
      <c r="I4" s="7" t="n">
        <v>586124</v>
      </c>
    </row>
    <row r="5" spans="1:12">
      <c r="A5" s="4" t="s">
        <v>36</v>
      </c>
      <c r="C5" s="5" t="n">
        <v>26948</v>
      </c>
      <c r="E5" s="5" t="n">
        <v>35039</v>
      </c>
      <c r="G5" s="5" t="n">
        <v>55236</v>
      </c>
      <c r="I5" s="5" t="n">
        <v>73311</v>
      </c>
    </row>
    <row r="6" spans="1:12">
      <c r="A6" s="4" t="s">
        <v>282</v>
      </c>
    </row>
    <row r="7" spans="1:12">
      <c r="A7" s="3" t="s">
        <v>275</v>
      </c>
    </row>
    <row r="8" spans="1:12">
      <c r="A8" s="4" t="s">
        <v>283</v>
      </c>
      <c r="C8" s="5" t="n">
        <v>639</v>
      </c>
      <c r="E8" s="5" t="n">
        <v>7688</v>
      </c>
      <c r="G8" s="5" t="n">
        <v>2834</v>
      </c>
      <c r="I8" s="5" t="n">
        <v>24971</v>
      </c>
    </row>
    <row r="9" spans="1:12">
      <c r="A9" s="4" t="s">
        <v>284</v>
      </c>
      <c r="G9" s="5" t="n">
        <v>-3618</v>
      </c>
      <c r="I9" s="5" t="n">
        <v>-20418</v>
      </c>
    </row>
    <row r="10" spans="1:12">
      <c r="A10" s="4" t="s">
        <v>285</v>
      </c>
      <c r="G10" s="5" t="n">
        <v>-1255</v>
      </c>
      <c r="I10" s="5" t="n">
        <v>-387</v>
      </c>
    </row>
    <row r="11" spans="1:12">
      <c r="A11" s="4" t="s">
        <v>286</v>
      </c>
      <c r="C11" s="5" t="n">
        <v>1688</v>
      </c>
      <c r="E11" s="5" t="n">
        <v>7626</v>
      </c>
      <c r="G11" s="5" t="n">
        <v>1688</v>
      </c>
      <c r="I11" s="5" t="n">
        <v>7626</v>
      </c>
      <c r="K11" s="7" t="n">
        <v>3727</v>
      </c>
      <c r="L11" s="7" t="n">
        <v>3460</v>
      </c>
    </row>
    <row r="12" spans="1:12">
      <c r="A12" s="4" t="s">
        <v>287</v>
      </c>
      <c r="C12" s="5" t="n">
        <v>71072</v>
      </c>
      <c r="G12" s="5" t="n">
        <v>71072</v>
      </c>
    </row>
    <row r="13" spans="1:12">
      <c r="A13" s="4" t="s">
        <v>288</v>
      </c>
      <c r="C13" s="5" t="n">
        <v>-45310</v>
      </c>
      <c r="G13" s="5" t="n">
        <v>-45310</v>
      </c>
    </row>
    <row r="14" spans="1:12">
      <c r="A14" s="4" t="s">
        <v>289</v>
      </c>
      <c r="C14" s="5" t="n">
        <v>-24074</v>
      </c>
      <c r="G14" s="5" t="n">
        <v>-24074</v>
      </c>
    </row>
    <row r="15" spans="1:12">
      <c r="A15" s="4" t="s">
        <v>34</v>
      </c>
      <c r="B15" s="4" t="s">
        <v>290</v>
      </c>
      <c r="C15" s="5" t="n">
        <v>0</v>
      </c>
      <c r="E15" s="5" t="n">
        <v>262</v>
      </c>
      <c r="G15" s="5" t="n">
        <v>100</v>
      </c>
      <c r="I15" s="5" t="n">
        <v>634</v>
      </c>
    </row>
    <row r="16" spans="1:12">
      <c r="A16" s="4" t="s">
        <v>36</v>
      </c>
      <c r="B16" s="4" t="s">
        <v>291</v>
      </c>
      <c r="C16" s="5" t="n">
        <v>300</v>
      </c>
      <c r="E16" s="5" t="n">
        <v>7001</v>
      </c>
      <c r="G16" s="5" t="n">
        <v>613</v>
      </c>
      <c r="I16" s="5" t="n">
        <v>18439</v>
      </c>
    </row>
    <row r="17" spans="1:12">
      <c r="A17" s="4" t="s">
        <v>292</v>
      </c>
      <c r="C17" s="5" t="n">
        <v>339</v>
      </c>
      <c r="D17" s="4" t="s">
        <v>293</v>
      </c>
      <c r="E17" s="5" t="n">
        <v>425</v>
      </c>
      <c r="F17" s="4" t="s">
        <v>293</v>
      </c>
      <c r="G17" s="5" t="n">
        <v>2121</v>
      </c>
      <c r="H17" s="4" t="s">
        <v>294</v>
      </c>
      <c r="I17" s="5" t="n">
        <v>5898</v>
      </c>
      <c r="J17" s="4" t="s">
        <v>294</v>
      </c>
    </row>
    <row r="18" spans="1:12">
      <c r="A18" s="4" t="s">
        <v>295</v>
      </c>
    </row>
    <row r="19" spans="1:12">
      <c r="A19" s="3" t="s">
        <v>275</v>
      </c>
    </row>
    <row r="20" spans="1:12">
      <c r="A20" s="4" t="s">
        <v>283</v>
      </c>
      <c r="G20" s="5" t="n">
        <v>1867</v>
      </c>
      <c r="H20" s="4" t="s">
        <v>296</v>
      </c>
      <c r="I20" s="5" t="n">
        <v>4357</v>
      </c>
      <c r="J20" s="4" t="s">
        <v>297</v>
      </c>
    </row>
    <row r="21" spans="1:12">
      <c r="A21" s="4" t="s">
        <v>284</v>
      </c>
      <c r="G21" s="5" t="n">
        <v>607</v>
      </c>
      <c r="I21" s="5" t="n">
        <v>-3843</v>
      </c>
    </row>
    <row r="22" spans="1:12">
      <c r="A22" s="4" t="s">
        <v>285</v>
      </c>
      <c r="G22" s="5" t="n">
        <v>-1255</v>
      </c>
      <c r="I22" s="5" t="n">
        <v>-714</v>
      </c>
    </row>
    <row r="23" spans="1:12">
      <c r="A23" s="4" t="s">
        <v>286</v>
      </c>
      <c r="C23" s="5" t="n">
        <v>519</v>
      </c>
      <c r="D23" s="4" t="s">
        <v>298</v>
      </c>
      <c r="E23" s="5" t="n">
        <v>-200</v>
      </c>
      <c r="G23" s="5" t="n">
        <v>519</v>
      </c>
      <c r="H23" s="4" t="s">
        <v>298</v>
      </c>
      <c r="I23" s="5" t="n">
        <v>-200</v>
      </c>
      <c r="K23" s="5" t="n">
        <v>-700</v>
      </c>
      <c r="L23" s="5" t="n">
        <v>0</v>
      </c>
    </row>
    <row r="24" spans="1:12">
      <c r="A24" s="4" t="s">
        <v>287</v>
      </c>
      <c r="C24" s="5" t="n">
        <v>35155</v>
      </c>
      <c r="G24" s="5" t="n">
        <v>35155</v>
      </c>
    </row>
    <row r="25" spans="1:12">
      <c r="A25" s="4" t="s">
        <v>288</v>
      </c>
      <c r="C25" s="5" t="n">
        <v>-10139</v>
      </c>
      <c r="G25" s="5" t="n">
        <v>-10139</v>
      </c>
    </row>
    <row r="26" spans="1:12">
      <c r="A26" s="4" t="s">
        <v>289</v>
      </c>
      <c r="C26" s="5" t="n">
        <v>-24497</v>
      </c>
      <c r="G26" s="5" t="n">
        <v>-24497</v>
      </c>
    </row>
    <row r="27" spans="1:12">
      <c r="A27" s="4" t="s">
        <v>299</v>
      </c>
    </row>
    <row r="28" spans="1:12">
      <c r="A28" s="3" t="s">
        <v>275</v>
      </c>
    </row>
    <row r="29" spans="1:12">
      <c r="A29" s="4" t="s">
        <v>283</v>
      </c>
      <c r="G29" s="5" t="n">
        <v>410</v>
      </c>
      <c r="I29" s="5" t="n">
        <v>14586</v>
      </c>
    </row>
    <row r="30" spans="1:12">
      <c r="A30" s="4" t="s">
        <v>284</v>
      </c>
      <c r="G30" s="5" t="n">
        <v>-110</v>
      </c>
      <c r="I30" s="5" t="n">
        <v>-11312</v>
      </c>
    </row>
    <row r="31" spans="1:12">
      <c r="A31" s="4" t="s">
        <v>285</v>
      </c>
      <c r="G31" s="5" t="n">
        <v>0</v>
      </c>
      <c r="I31" s="5" t="n">
        <v>0</v>
      </c>
    </row>
    <row r="32" spans="1:12">
      <c r="A32" s="4" t="s">
        <v>286</v>
      </c>
      <c r="C32" s="5" t="n">
        <v>300</v>
      </c>
      <c r="E32" s="5" t="n">
        <v>4931</v>
      </c>
      <c r="G32" s="5" t="n">
        <v>300</v>
      </c>
      <c r="I32" s="5" t="n">
        <v>4931</v>
      </c>
      <c r="K32" s="5" t="n">
        <v>0</v>
      </c>
      <c r="L32" s="5" t="n">
        <v>1657</v>
      </c>
    </row>
    <row r="33" spans="1:12">
      <c r="A33" s="4" t="s">
        <v>287</v>
      </c>
      <c r="C33" s="5" t="n">
        <v>20979</v>
      </c>
      <c r="G33" s="5" t="n">
        <v>20979</v>
      </c>
    </row>
    <row r="34" spans="1:12">
      <c r="A34" s="4" t="s">
        <v>288</v>
      </c>
      <c r="C34" s="5" t="n">
        <v>-20679</v>
      </c>
      <c r="G34" s="5" t="n">
        <v>-20679</v>
      </c>
    </row>
    <row r="35" spans="1:12">
      <c r="A35" s="4" t="s">
        <v>289</v>
      </c>
      <c r="C35" s="5" t="n">
        <v>0</v>
      </c>
      <c r="G35" s="5" t="n">
        <v>0</v>
      </c>
    </row>
    <row r="36" spans="1:12">
      <c r="A36" s="4" t="s">
        <v>300</v>
      </c>
    </row>
    <row r="37" spans="1:12">
      <c r="A37" s="3" t="s">
        <v>275</v>
      </c>
    </row>
    <row r="38" spans="1:12">
      <c r="A38" s="4" t="s">
        <v>283</v>
      </c>
      <c r="G38" s="5" t="n">
        <v>557</v>
      </c>
      <c r="I38" s="5" t="n">
        <v>6028</v>
      </c>
    </row>
    <row r="39" spans="1:12">
      <c r="A39" s="4" t="s">
        <v>284</v>
      </c>
      <c r="G39" s="5" t="n">
        <v>-4115</v>
      </c>
      <c r="I39" s="5" t="n">
        <v>-5263</v>
      </c>
    </row>
    <row r="40" spans="1:12">
      <c r="A40" s="4" t="s">
        <v>285</v>
      </c>
      <c r="G40" s="5" t="n">
        <v>0</v>
      </c>
      <c r="I40" s="5" t="n">
        <v>327</v>
      </c>
    </row>
    <row r="41" spans="1:12">
      <c r="A41" s="4" t="s">
        <v>286</v>
      </c>
      <c r="C41" s="5" t="n">
        <v>869</v>
      </c>
      <c r="E41" s="7" t="n">
        <v>2895</v>
      </c>
      <c r="G41" s="5" t="n">
        <v>869</v>
      </c>
      <c r="I41" s="7" t="n">
        <v>2895</v>
      </c>
      <c r="K41" s="7" t="n">
        <v>4427</v>
      </c>
      <c r="L41" s="7" t="n">
        <v>1803</v>
      </c>
    </row>
    <row r="42" spans="1:12">
      <c r="A42" s="4" t="s">
        <v>287</v>
      </c>
      <c r="C42" s="5" t="n">
        <v>14938</v>
      </c>
      <c r="G42" s="5" t="n">
        <v>14938</v>
      </c>
    </row>
    <row r="43" spans="1:12">
      <c r="A43" s="4" t="s">
        <v>288</v>
      </c>
      <c r="C43" s="5" t="n">
        <v>-14492</v>
      </c>
      <c r="G43" s="5" t="n">
        <v>-14492</v>
      </c>
    </row>
    <row r="44" spans="1:12">
      <c r="A44" s="4" t="s">
        <v>289</v>
      </c>
      <c r="C44" s="7" t="n">
        <v>423</v>
      </c>
      <c r="G44" s="7" t="n">
        <v>423</v>
      </c>
    </row>
    <row r="45" spans="1:12"/>
    <row r="46" spans="1:12">
      <c r="A46" s="4" t="s">
        <v>290</v>
      </c>
      <c r="B46" s="4" t="s">
        <v>301</v>
      </c>
    </row>
    <row r="47" spans="1:12">
      <c r="A47" s="4" t="s">
        <v>291</v>
      </c>
      <c r="B47" s="4" t="s">
        <v>302</v>
      </c>
    </row>
    <row r="48" spans="1:12">
      <c r="A48" s="4" t="s">
        <v>293</v>
      </c>
      <c r="B48" s="4" t="s">
        <v>303</v>
      </c>
    </row>
    <row r="49" spans="1:12">
      <c r="A49" s="4" t="s">
        <v>294</v>
      </c>
      <c r="B49" s="4" t="s">
        <v>304</v>
      </c>
    </row>
    <row r="50" spans="1:12">
      <c r="A50" s="4" t="s">
        <v>296</v>
      </c>
      <c r="B50" s="4" t="s">
        <v>305</v>
      </c>
    </row>
    <row r="51" spans="1:12">
      <c r="A51" s="4" t="s">
        <v>297</v>
      </c>
      <c r="B51" s="4" t="s">
        <v>306</v>
      </c>
    </row>
    <row r="52" spans="1:12">
      <c r="A52" s="4" t="s">
        <v>298</v>
      </c>
      <c r="B52" s="4" t="s">
        <v>307</v>
      </c>
    </row>
  </sheetData>
  <mergeCells count="15">
    <mergeCell ref="A1:B2"/>
    <mergeCell ref="C1:F1"/>
    <mergeCell ref="G1:J1"/>
    <mergeCell ref="C2:D2"/>
    <mergeCell ref="E2:F2"/>
    <mergeCell ref="G2:H2"/>
    <mergeCell ref="I2:J2"/>
    <mergeCell ref="A45:K45"/>
    <mergeCell ref="B46:K46"/>
    <mergeCell ref="B47:K47"/>
    <mergeCell ref="B48:K48"/>
    <mergeCell ref="B49:K49"/>
    <mergeCell ref="B50:K50"/>
    <mergeCell ref="B51:K51"/>
    <mergeCell ref="B52:K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75</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2</v>
      </c>
      <c r="C1" s="2" t="s">
        <v>312</v>
      </c>
      <c r="D1" s="2" t="s">
        <v>67</v>
      </c>
      <c r="E1" s="2" t="s">
        <v>31</v>
      </c>
      <c r="F1" s="2" t="s">
        <v>313</v>
      </c>
      <c r="G1" s="2" t="s">
        <v>281</v>
      </c>
    </row>
    <row r="2" spans="1:7">
      <c r="A2" s="4" t="s">
        <v>314</v>
      </c>
    </row>
    <row r="3" spans="1:7">
      <c r="A3" s="3" t="s">
        <v>315</v>
      </c>
    </row>
    <row r="4" spans="1:7">
      <c r="A4" s="4" t="s">
        <v>316</v>
      </c>
      <c r="B4" s="7" t="n">
        <v>-4548</v>
      </c>
      <c r="C4" s="7" t="n">
        <v>-8904</v>
      </c>
      <c r="D4" s="7" t="n">
        <v>-11320</v>
      </c>
      <c r="E4" s="7" t="n">
        <v>-11153</v>
      </c>
      <c r="F4" s="7" t="n">
        <v>-15130</v>
      </c>
      <c r="G4" s="7" t="n">
        <v>-15279</v>
      </c>
    </row>
    <row r="5" spans="1:7">
      <c r="A5" s="4" t="s">
        <v>317</v>
      </c>
    </row>
    <row r="6" spans="1:7">
      <c r="A6" s="3" t="s">
        <v>315</v>
      </c>
    </row>
    <row r="7" spans="1:7">
      <c r="A7" s="4" t="s">
        <v>318</v>
      </c>
      <c r="B7" s="5" t="n">
        <v>3542</v>
      </c>
      <c r="D7" s="5" t="n">
        <v>3838</v>
      </c>
    </row>
    <row r="8" spans="1:7">
      <c r="A8" s="4" t="s">
        <v>316</v>
      </c>
      <c r="B8" s="5" t="n">
        <v>-4548</v>
      </c>
      <c r="D8" s="5" t="n">
        <v>-11320</v>
      </c>
    </row>
    <row r="9" spans="1:7">
      <c r="A9" s="4" t="s">
        <v>319</v>
      </c>
      <c r="B9" s="5" t="n">
        <v>2532</v>
      </c>
      <c r="D9" s="5" t="n">
        <v>2690</v>
      </c>
    </row>
    <row r="10" spans="1:7">
      <c r="A10" s="4" t="s">
        <v>320</v>
      </c>
    </row>
    <row r="11" spans="1:7">
      <c r="A11" s="3" t="s">
        <v>315</v>
      </c>
    </row>
    <row r="12" spans="1:7">
      <c r="A12" s="4" t="s">
        <v>321</v>
      </c>
      <c r="B12" s="5" t="n">
        <v>384</v>
      </c>
      <c r="D12" s="5" t="n">
        <v>-1060</v>
      </c>
    </row>
    <row r="13" spans="1:7">
      <c r="A13" s="4" t="s">
        <v>322</v>
      </c>
    </row>
    <row r="14" spans="1:7">
      <c r="A14" s="3" t="s">
        <v>315</v>
      </c>
    </row>
    <row r="15" spans="1:7">
      <c r="A15" s="4" t="s">
        <v>323</v>
      </c>
      <c r="B15" s="5" t="n">
        <v>-36</v>
      </c>
      <c r="D15" s="5" t="n">
        <v>-435</v>
      </c>
    </row>
    <row r="16" spans="1:7">
      <c r="A16" s="4" t="s">
        <v>324</v>
      </c>
    </row>
    <row r="17" spans="1:7">
      <c r="A17" s="3" t="s">
        <v>315</v>
      </c>
    </row>
    <row r="18" spans="1:7">
      <c r="A18" s="4" t="s">
        <v>325</v>
      </c>
      <c r="B18" s="5" t="n">
        <v>2586</v>
      </c>
      <c r="D18" s="5" t="n">
        <v>738</v>
      </c>
    </row>
    <row r="19" spans="1:7">
      <c r="A19" s="4" t="s">
        <v>326</v>
      </c>
      <c r="B19" s="5" t="n">
        <v>-771</v>
      </c>
      <c r="D19" s="5" t="n">
        <v>-240</v>
      </c>
    </row>
    <row r="20" spans="1:7">
      <c r="A20" s="4" t="s">
        <v>327</v>
      </c>
    </row>
    <row r="21" spans="1:7">
      <c r="A21" s="3" t="s">
        <v>315</v>
      </c>
    </row>
    <row r="22" spans="1:7">
      <c r="A22" s="4" t="s">
        <v>325</v>
      </c>
      <c r="B22" s="5" t="n">
        <v>26</v>
      </c>
      <c r="D22" s="5" t="n">
        <v>0</v>
      </c>
    </row>
    <row r="23" spans="1:7">
      <c r="A23" s="4" t="s">
        <v>326</v>
      </c>
      <c r="B23" s="5" t="n">
        <v>-104</v>
      </c>
      <c r="D23" s="5" t="n">
        <v>-4</v>
      </c>
    </row>
    <row r="24" spans="1:7">
      <c r="A24" s="4" t="s">
        <v>328</v>
      </c>
    </row>
    <row r="25" spans="1:7">
      <c r="A25" s="3" t="s">
        <v>315</v>
      </c>
    </row>
    <row r="26" spans="1:7">
      <c r="A26" s="4" t="s">
        <v>318</v>
      </c>
      <c r="B26" s="5" t="n">
        <v>0</v>
      </c>
      <c r="D26" s="5" t="n">
        <v>0</v>
      </c>
    </row>
    <row r="27" spans="1:7">
      <c r="A27" s="4" t="s">
        <v>316</v>
      </c>
      <c r="B27" s="5" t="n">
        <v>0</v>
      </c>
      <c r="D27" s="5" t="n">
        <v>0</v>
      </c>
    </row>
    <row r="28" spans="1:7">
      <c r="A28" s="4" t="s">
        <v>319</v>
      </c>
      <c r="B28" s="5" t="n">
        <v>0</v>
      </c>
      <c r="D28" s="5" t="n">
        <v>0</v>
      </c>
    </row>
    <row r="29" spans="1:7">
      <c r="A29" s="4" t="s">
        <v>329</v>
      </c>
    </row>
    <row r="30" spans="1:7">
      <c r="A30" s="3" t="s">
        <v>315</v>
      </c>
    </row>
    <row r="31" spans="1:7">
      <c r="A31" s="4" t="s">
        <v>321</v>
      </c>
      <c r="B31" s="5" t="n">
        <v>0</v>
      </c>
      <c r="D31" s="5" t="n">
        <v>0</v>
      </c>
    </row>
    <row r="32" spans="1:7">
      <c r="A32" s="4" t="s">
        <v>330</v>
      </c>
    </row>
    <row r="33" spans="1:7">
      <c r="A33" s="3" t="s">
        <v>315</v>
      </c>
    </row>
    <row r="34" spans="1:7">
      <c r="A34" s="4" t="s">
        <v>323</v>
      </c>
      <c r="B34" s="5" t="n">
        <v>0</v>
      </c>
      <c r="D34" s="5" t="n">
        <v>0</v>
      </c>
    </row>
    <row r="35" spans="1:7">
      <c r="A35" s="4" t="s">
        <v>331</v>
      </c>
    </row>
    <row r="36" spans="1:7">
      <c r="A36" s="3" t="s">
        <v>315</v>
      </c>
    </row>
    <row r="37" spans="1:7">
      <c r="A37" s="4" t="s">
        <v>325</v>
      </c>
      <c r="B37" s="5" t="n">
        <v>62</v>
      </c>
      <c r="D37" s="5" t="n">
        <v>0</v>
      </c>
    </row>
    <row r="38" spans="1:7">
      <c r="A38" s="4" t="s">
        <v>326</v>
      </c>
      <c r="B38" s="5" t="n">
        <v>0</v>
      </c>
      <c r="D38" s="5" t="n">
        <v>-35</v>
      </c>
    </row>
    <row r="39" spans="1:7">
      <c r="A39" s="4" t="s">
        <v>332</v>
      </c>
    </row>
    <row r="40" spans="1:7">
      <c r="A40" s="3" t="s">
        <v>315</v>
      </c>
    </row>
    <row r="41" spans="1:7">
      <c r="A41" s="4" t="s">
        <v>325</v>
      </c>
      <c r="B41" s="5" t="n">
        <v>0</v>
      </c>
      <c r="D41" s="5" t="n">
        <v>0</v>
      </c>
    </row>
    <row r="42" spans="1:7">
      <c r="A42" s="4" t="s">
        <v>326</v>
      </c>
      <c r="B42" s="5" t="n">
        <v>0</v>
      </c>
      <c r="D42" s="5" t="n">
        <v>0</v>
      </c>
    </row>
    <row r="43" spans="1:7">
      <c r="A43" s="4" t="s">
        <v>333</v>
      </c>
    </row>
    <row r="44" spans="1:7">
      <c r="A44" s="3" t="s">
        <v>315</v>
      </c>
    </row>
    <row r="45" spans="1:7">
      <c r="A45" s="4" t="s">
        <v>318</v>
      </c>
      <c r="B45" s="5" t="n">
        <v>3542</v>
      </c>
      <c r="D45" s="5" t="n">
        <v>3838</v>
      </c>
    </row>
    <row r="46" spans="1:7">
      <c r="A46" s="4" t="s">
        <v>316</v>
      </c>
      <c r="B46" s="5" t="n">
        <v>0</v>
      </c>
      <c r="D46" s="5" t="n">
        <v>0</v>
      </c>
    </row>
    <row r="47" spans="1:7">
      <c r="A47" s="4" t="s">
        <v>319</v>
      </c>
      <c r="B47" s="5" t="n">
        <v>0</v>
      </c>
      <c r="D47" s="5" t="n">
        <v>0</v>
      </c>
    </row>
    <row r="48" spans="1:7">
      <c r="A48" s="4" t="s">
        <v>334</v>
      </c>
    </row>
    <row r="49" spans="1:7">
      <c r="A49" s="3" t="s">
        <v>315</v>
      </c>
    </row>
    <row r="50" spans="1:7">
      <c r="A50" s="4" t="s">
        <v>321</v>
      </c>
      <c r="B50" s="5" t="n">
        <v>384</v>
      </c>
      <c r="D50" s="5" t="n">
        <v>-1060</v>
      </c>
    </row>
    <row r="51" spans="1:7">
      <c r="A51" s="4" t="s">
        <v>335</v>
      </c>
    </row>
    <row r="52" spans="1:7">
      <c r="A52" s="3" t="s">
        <v>315</v>
      </c>
    </row>
    <row r="53" spans="1:7">
      <c r="A53" s="4" t="s">
        <v>323</v>
      </c>
      <c r="B53" s="5" t="n">
        <v>-36</v>
      </c>
      <c r="D53" s="5" t="n">
        <v>-435</v>
      </c>
    </row>
    <row r="54" spans="1:7">
      <c r="A54" s="4" t="s">
        <v>336</v>
      </c>
    </row>
    <row r="55" spans="1:7">
      <c r="A55" s="3" t="s">
        <v>315</v>
      </c>
    </row>
    <row r="56" spans="1:7">
      <c r="A56" s="4" t="s">
        <v>325</v>
      </c>
      <c r="B56" s="5" t="n">
        <v>2524</v>
      </c>
      <c r="D56" s="5" t="n">
        <v>738</v>
      </c>
    </row>
    <row r="57" spans="1:7">
      <c r="A57" s="4" t="s">
        <v>326</v>
      </c>
      <c r="B57" s="5" t="n">
        <v>-771</v>
      </c>
      <c r="D57" s="5" t="n">
        <v>-205</v>
      </c>
    </row>
    <row r="58" spans="1:7">
      <c r="A58" s="4" t="s">
        <v>337</v>
      </c>
    </row>
    <row r="59" spans="1:7">
      <c r="A59" s="3" t="s">
        <v>315</v>
      </c>
    </row>
    <row r="60" spans="1:7">
      <c r="A60" s="4" t="s">
        <v>325</v>
      </c>
      <c r="B60" s="5" t="n">
        <v>26</v>
      </c>
      <c r="D60" s="5" t="n">
        <v>0</v>
      </c>
    </row>
    <row r="61" spans="1:7">
      <c r="A61" s="4" t="s">
        <v>326</v>
      </c>
      <c r="B61" s="5" t="n">
        <v>-104</v>
      </c>
      <c r="D61" s="5" t="n">
        <v>-4</v>
      </c>
    </row>
    <row r="62" spans="1:7">
      <c r="A62" s="4" t="s">
        <v>338</v>
      </c>
    </row>
    <row r="63" spans="1:7">
      <c r="A63" s="3" t="s">
        <v>315</v>
      </c>
    </row>
    <row r="64" spans="1:7">
      <c r="A64" s="4" t="s">
        <v>318</v>
      </c>
      <c r="B64" s="5" t="n">
        <v>0</v>
      </c>
      <c r="D64" s="5" t="n">
        <v>0</v>
      </c>
    </row>
    <row r="65" spans="1:7">
      <c r="A65" s="4" t="s">
        <v>316</v>
      </c>
      <c r="B65" s="5" t="n">
        <v>-4548</v>
      </c>
      <c r="D65" s="5" t="n">
        <v>-11320</v>
      </c>
    </row>
    <row r="66" spans="1:7">
      <c r="A66" s="4" t="s">
        <v>319</v>
      </c>
      <c r="B66" s="5" t="n">
        <v>2532</v>
      </c>
      <c r="D66" s="5" t="n">
        <v>2690</v>
      </c>
    </row>
    <row r="67" spans="1:7">
      <c r="A67" s="4" t="s">
        <v>339</v>
      </c>
    </row>
    <row r="68" spans="1:7">
      <c r="A68" s="3" t="s">
        <v>315</v>
      </c>
    </row>
    <row r="69" spans="1:7">
      <c r="A69" s="4" t="s">
        <v>321</v>
      </c>
      <c r="B69" s="5" t="n">
        <v>0</v>
      </c>
      <c r="D69" s="5" t="n">
        <v>0</v>
      </c>
    </row>
    <row r="70" spans="1:7">
      <c r="A70" s="4" t="s">
        <v>340</v>
      </c>
    </row>
    <row r="71" spans="1:7">
      <c r="A71" s="3" t="s">
        <v>315</v>
      </c>
    </row>
    <row r="72" spans="1:7">
      <c r="A72" s="4" t="s">
        <v>323</v>
      </c>
      <c r="B72" s="5" t="n">
        <v>0</v>
      </c>
      <c r="D72" s="5" t="n">
        <v>0</v>
      </c>
    </row>
    <row r="73" spans="1:7">
      <c r="A73" s="4" t="s">
        <v>341</v>
      </c>
    </row>
    <row r="74" spans="1:7">
      <c r="A74" s="3" t="s">
        <v>315</v>
      </c>
    </row>
    <row r="75" spans="1:7">
      <c r="A75" s="4" t="s">
        <v>325</v>
      </c>
      <c r="B75" s="5" t="n">
        <v>0</v>
      </c>
      <c r="D75" s="5" t="n">
        <v>0</v>
      </c>
    </row>
    <row r="76" spans="1:7">
      <c r="A76" s="4" t="s">
        <v>326</v>
      </c>
      <c r="B76" s="5" t="n">
        <v>0</v>
      </c>
      <c r="D76" s="5" t="n">
        <v>0</v>
      </c>
    </row>
    <row r="77" spans="1:7">
      <c r="A77" s="4" t="s">
        <v>342</v>
      </c>
    </row>
    <row r="78" spans="1:7">
      <c r="A78" s="3" t="s">
        <v>315</v>
      </c>
    </row>
    <row r="79" spans="1:7">
      <c r="A79" s="4" t="s">
        <v>325</v>
      </c>
      <c r="B79" s="5" t="n">
        <v>0</v>
      </c>
      <c r="D79" s="5" t="n">
        <v>0</v>
      </c>
    </row>
    <row r="80" spans="1:7">
      <c r="A80" s="4" t="s">
        <v>326</v>
      </c>
      <c r="B80" s="7" t="n">
        <v>0</v>
      </c>
      <c r="D8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343</v>
      </c>
      <c r="B1" s="2" t="s">
        <v>344</v>
      </c>
      <c r="C1" s="2" t="s">
        <v>345</v>
      </c>
    </row>
    <row r="2" spans="1:3">
      <c r="A2" s="4" t="s">
        <v>346</v>
      </c>
    </row>
    <row r="3" spans="1:3">
      <c r="A3" s="3" t="s">
        <v>347</v>
      </c>
    </row>
    <row r="4" spans="1:3">
      <c r="A4" s="4" t="s">
        <v>348</v>
      </c>
      <c r="B4" s="5" t="n">
        <v>453896</v>
      </c>
    </row>
    <row r="5" spans="1:3">
      <c r="A5" s="4" t="s">
        <v>349</v>
      </c>
    </row>
    <row r="6" spans="1:3">
      <c r="A6" s="3" t="s">
        <v>347</v>
      </c>
    </row>
    <row r="7" spans="1:3">
      <c r="A7" s="4" t="s">
        <v>348</v>
      </c>
      <c r="B7" s="5" t="n">
        <v>194529</v>
      </c>
    </row>
    <row r="8" spans="1:3">
      <c r="A8" s="4" t="s">
        <v>350</v>
      </c>
    </row>
    <row r="9" spans="1:3">
      <c r="A9" s="3" t="s">
        <v>347</v>
      </c>
    </row>
    <row r="10" spans="1:3">
      <c r="A10" s="4" t="s">
        <v>351</v>
      </c>
      <c r="B10" s="5" t="n">
        <v>9030</v>
      </c>
      <c r="C10" s="5" t="n">
        <v>2990</v>
      </c>
    </row>
    <row r="11" spans="1:3">
      <c r="A11" s="4" t="s">
        <v>352</v>
      </c>
    </row>
    <row r="12" spans="1:3">
      <c r="A12" s="3" t="s">
        <v>347</v>
      </c>
    </row>
    <row r="13" spans="1:3">
      <c r="A13" s="4" t="s">
        <v>351</v>
      </c>
      <c r="B13" s="5" t="n">
        <v>136</v>
      </c>
      <c r="C13" s="5" t="n">
        <v>51</v>
      </c>
    </row>
    <row r="14" spans="1:3">
      <c r="A14" s="4" t="s">
        <v>353</v>
      </c>
    </row>
    <row r="15" spans="1:3">
      <c r="A15" s="3" t="s">
        <v>347</v>
      </c>
    </row>
    <row r="16" spans="1:3">
      <c r="A16" s="4" t="s">
        <v>354</v>
      </c>
      <c r="B16" s="5" t="n">
        <v>928000</v>
      </c>
    </row>
    <row r="17" spans="1:3">
      <c r="A17" s="4" t="s">
        <v>355</v>
      </c>
    </row>
    <row r="18" spans="1:3">
      <c r="A18" s="3" t="s">
        <v>347</v>
      </c>
    </row>
    <row r="19" spans="1:3">
      <c r="A19" s="4" t="s">
        <v>354</v>
      </c>
      <c r="B19" s="5" t="n">
        <v>290000</v>
      </c>
    </row>
    <row r="20" spans="1:3">
      <c r="A20" s="4" t="s">
        <v>356</v>
      </c>
    </row>
    <row r="21" spans="1:3">
      <c r="A21" s="3" t="s">
        <v>347</v>
      </c>
    </row>
    <row r="22" spans="1:3">
      <c r="A22" s="4" t="s">
        <v>354</v>
      </c>
      <c r="B22" s="5" t="n">
        <v>-669000</v>
      </c>
    </row>
    <row r="23" spans="1:3">
      <c r="A23" s="4" t="s">
        <v>357</v>
      </c>
    </row>
    <row r="24" spans="1:3">
      <c r="A24" s="3" t="s">
        <v>347</v>
      </c>
    </row>
    <row r="25" spans="1:3">
      <c r="A25" s="4" t="s">
        <v>354</v>
      </c>
      <c r="B25" s="5" t="n">
        <v>-987000</v>
      </c>
    </row>
    <row r="26" spans="1:3">
      <c r="A26" s="4" t="s">
        <v>358</v>
      </c>
    </row>
    <row r="27" spans="1:3">
      <c r="A27" s="3" t="s">
        <v>347</v>
      </c>
    </row>
    <row r="28" spans="1:3">
      <c r="A28" s="4" t="s">
        <v>354</v>
      </c>
      <c r="B28" s="5" t="n">
        <v>-700000</v>
      </c>
    </row>
    <row r="29" spans="1:3">
      <c r="A29" s="4" t="s">
        <v>359</v>
      </c>
    </row>
    <row r="30" spans="1:3">
      <c r="A30" s="3" t="s">
        <v>347</v>
      </c>
    </row>
    <row r="31" spans="1:3">
      <c r="A31" s="4" t="s">
        <v>354</v>
      </c>
      <c r="B31" s="5" t="n">
        <v>4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0</v>
      </c>
      <c r="B1" s="2" t="s">
        <v>30</v>
      </c>
      <c r="D1" s="2" t="s">
        <v>1</v>
      </c>
    </row>
    <row r="2" spans="1:9">
      <c r="B2" s="2" t="s">
        <v>361</v>
      </c>
      <c r="C2" s="2" t="s">
        <v>362</v>
      </c>
      <c r="D2" s="2" t="s">
        <v>361</v>
      </c>
      <c r="E2" s="2" t="s">
        <v>362</v>
      </c>
      <c r="F2" s="2" t="s">
        <v>363</v>
      </c>
      <c r="G2" s="2" t="s">
        <v>364</v>
      </c>
      <c r="H2" s="2" t="s">
        <v>361</v>
      </c>
      <c r="I2" s="2" t="s">
        <v>365</v>
      </c>
    </row>
    <row r="3" spans="1:9">
      <c r="A3" s="3" t="s">
        <v>347</v>
      </c>
    </row>
    <row r="4" spans="1:9">
      <c r="A4" s="4" t="s">
        <v>366</v>
      </c>
      <c r="B4" s="7" t="n">
        <v>2764</v>
      </c>
      <c r="C4" s="7" t="n">
        <v>1267</v>
      </c>
      <c r="D4" s="7" t="n">
        <v>1243</v>
      </c>
      <c r="E4" s="7" t="n">
        <v>1229</v>
      </c>
    </row>
    <row r="5" spans="1:9">
      <c r="A5" s="4" t="s">
        <v>367</v>
      </c>
    </row>
    <row r="6" spans="1:9">
      <c r="A6" s="3" t="s">
        <v>347</v>
      </c>
    </row>
    <row r="7" spans="1:9">
      <c r="A7" s="4" t="s">
        <v>368</v>
      </c>
      <c r="B7" s="5" t="n">
        <v>1100</v>
      </c>
      <c r="C7" s="5" t="n">
        <v>-2000</v>
      </c>
      <c r="D7" s="5" t="n">
        <v>1400</v>
      </c>
      <c r="E7" s="5" t="n">
        <v>-2900</v>
      </c>
    </row>
    <row r="8" spans="1:9">
      <c r="A8" s="4" t="s">
        <v>369</v>
      </c>
    </row>
    <row r="9" spans="1:9">
      <c r="A9" s="3" t="s">
        <v>347</v>
      </c>
    </row>
    <row r="10" spans="1:9">
      <c r="A10" s="4" t="s">
        <v>370</v>
      </c>
      <c r="F10" s="9" t="n">
        <v>13.6</v>
      </c>
      <c r="H10" s="7" t="n">
        <v>16500</v>
      </c>
    </row>
    <row r="11" spans="1:9">
      <c r="A11" s="4" t="s">
        <v>371</v>
      </c>
    </row>
    <row r="12" spans="1:9">
      <c r="A12" s="3" t="s">
        <v>347</v>
      </c>
    </row>
    <row r="13" spans="1:9">
      <c r="A13" s="4" t="s">
        <v>370</v>
      </c>
      <c r="F13" s="9" t="n">
        <v>0.4</v>
      </c>
      <c r="G13" s="10" t="n">
        <v>0.4</v>
      </c>
    </row>
    <row r="14" spans="1:9">
      <c r="A14" s="4" t="s">
        <v>372</v>
      </c>
    </row>
    <row r="15" spans="1:9">
      <c r="A15" s="3" t="s">
        <v>347</v>
      </c>
    </row>
    <row r="16" spans="1:9">
      <c r="A16" s="4" t="s">
        <v>366</v>
      </c>
      <c r="B16" s="5" t="n">
        <v>-300</v>
      </c>
      <c r="C16" s="5" t="n">
        <v>200</v>
      </c>
      <c r="D16" s="5" t="n">
        <v>500</v>
      </c>
      <c r="E16" s="5" t="n">
        <v>2000</v>
      </c>
    </row>
    <row r="17" spans="1:9">
      <c r="A17" s="4" t="s">
        <v>373</v>
      </c>
    </row>
    <row r="18" spans="1:9">
      <c r="A18" s="3" t="s">
        <v>347</v>
      </c>
    </row>
    <row r="19" spans="1:9">
      <c r="A19" s="4" t="s">
        <v>370</v>
      </c>
      <c r="H19" s="5" t="n">
        <v>3500</v>
      </c>
      <c r="I19" s="11" t="n">
        <v>69.40000000000001</v>
      </c>
    </row>
    <row r="20" spans="1:9">
      <c r="A20" s="4" t="s">
        <v>374</v>
      </c>
    </row>
    <row r="21" spans="1:9">
      <c r="A21" s="3" t="s">
        <v>347</v>
      </c>
    </row>
    <row r="22" spans="1:9">
      <c r="A22" s="4" t="s">
        <v>375</v>
      </c>
      <c r="B22" s="7" t="n">
        <v>300</v>
      </c>
      <c r="C22" s="5" t="n">
        <v>800</v>
      </c>
      <c r="D22" s="7" t="n">
        <v>200</v>
      </c>
      <c r="E22" s="5" t="n">
        <v>800</v>
      </c>
    </row>
    <row r="23" spans="1:9">
      <c r="A23" s="4" t="s">
        <v>376</v>
      </c>
      <c r="C23" s="7" t="n">
        <v>900</v>
      </c>
      <c r="E23" s="7" t="n">
        <v>900</v>
      </c>
    </row>
    <row r="24" spans="1:9">
      <c r="A24" s="4" t="s">
        <v>377</v>
      </c>
      <c r="H24" s="7" t="n">
        <v>0</v>
      </c>
    </row>
  </sheetData>
  <mergeCells count="4">
    <mergeCell ref="A1:A2"/>
    <mergeCell ref="B1:C1"/>
    <mergeCell ref="D1:E1"/>
    <mergeCell ref="F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67</v>
      </c>
    </row>
    <row r="2" spans="1:3">
      <c r="A2" s="3" t="s">
        <v>68</v>
      </c>
    </row>
    <row r="3" spans="1:3">
      <c r="A3" s="4" t="s">
        <v>69</v>
      </c>
      <c r="B3" s="7" t="n">
        <v>2087</v>
      </c>
      <c r="C3" s="7" t="n">
        <v>3228</v>
      </c>
    </row>
    <row r="4" spans="1:3">
      <c r="A4" s="4" t="s">
        <v>70</v>
      </c>
      <c r="B4" s="5" t="n">
        <v>137047</v>
      </c>
      <c r="C4" s="5" t="n">
        <v>125152</v>
      </c>
    </row>
    <row r="5" spans="1:3">
      <c r="A5" s="4" t="s">
        <v>71</v>
      </c>
      <c r="B5" s="5" t="n">
        <v>382931</v>
      </c>
      <c r="C5" s="5" t="n">
        <v>354978</v>
      </c>
    </row>
    <row r="6" spans="1:3">
      <c r="A6" s="4" t="s">
        <v>72</v>
      </c>
      <c r="B6" s="5" t="n">
        <v>35958</v>
      </c>
      <c r="C6" s="5" t="n">
        <v>33213</v>
      </c>
    </row>
    <row r="7" spans="1:3">
      <c r="A7" s="4" t="s">
        <v>73</v>
      </c>
      <c r="B7" s="5" t="n">
        <v>10264</v>
      </c>
      <c r="C7" s="5" t="n">
        <v>12006</v>
      </c>
    </row>
    <row r="8" spans="1:3">
      <c r="A8" s="4" t="s">
        <v>74</v>
      </c>
      <c r="B8" s="5" t="n">
        <v>568287</v>
      </c>
      <c r="C8" s="5" t="n">
        <v>528577</v>
      </c>
    </row>
    <row r="9" spans="1:3">
      <c r="A9" s="4" t="s">
        <v>75</v>
      </c>
      <c r="B9" s="5" t="n">
        <v>167208</v>
      </c>
      <c r="C9" s="5" t="n">
        <v>163624</v>
      </c>
    </row>
    <row r="10" spans="1:3">
      <c r="A10" s="4" t="s">
        <v>76</v>
      </c>
      <c r="B10" s="5" t="n">
        <v>109320</v>
      </c>
      <c r="C10" s="5" t="n">
        <v>109533</v>
      </c>
    </row>
    <row r="11" spans="1:3">
      <c r="A11" s="4" t="s">
        <v>77</v>
      </c>
      <c r="B11" s="5" t="n">
        <v>166489</v>
      </c>
      <c r="C11" s="5" t="n">
        <v>172059</v>
      </c>
    </row>
    <row r="12" spans="1:3">
      <c r="A12" s="4" t="s">
        <v>78</v>
      </c>
      <c r="B12" s="5" t="n">
        <v>364</v>
      </c>
      <c r="C12" s="5" t="n">
        <v>363</v>
      </c>
    </row>
    <row r="13" spans="1:3">
      <c r="A13" s="4" t="s">
        <v>79</v>
      </c>
      <c r="B13" s="5" t="n">
        <v>7163</v>
      </c>
      <c r="C13" s="5" t="n">
        <v>8017</v>
      </c>
    </row>
    <row r="14" spans="1:3">
      <c r="A14" s="4" t="s">
        <v>80</v>
      </c>
      <c r="B14" s="5" t="n">
        <v>1018831</v>
      </c>
      <c r="C14" s="5" t="n">
        <v>982173</v>
      </c>
    </row>
    <row r="15" spans="1:3">
      <c r="A15" s="3" t="s">
        <v>81</v>
      </c>
    </row>
    <row r="16" spans="1:3">
      <c r="A16" s="4" t="s">
        <v>82</v>
      </c>
      <c r="B16" s="5" t="n">
        <v>281523</v>
      </c>
      <c r="C16" s="5" t="n">
        <v>234090</v>
      </c>
    </row>
    <row r="17" spans="1:3">
      <c r="A17" s="4" t="s">
        <v>83</v>
      </c>
      <c r="B17" s="5" t="n">
        <v>166715</v>
      </c>
      <c r="C17" s="5" t="n">
        <v>161364</v>
      </c>
    </row>
    <row r="18" spans="1:3">
      <c r="A18" s="4" t="s">
        <v>84</v>
      </c>
      <c r="B18" s="5" t="n">
        <v>4203</v>
      </c>
      <c r="C18" s="5" t="n">
        <v>4901</v>
      </c>
    </row>
    <row r="19" spans="1:3">
      <c r="A19" s="4" t="s">
        <v>85</v>
      </c>
      <c r="B19" s="5" t="n">
        <v>1906</v>
      </c>
      <c r="C19" s="5" t="n">
        <v>1351</v>
      </c>
    </row>
    <row r="20" spans="1:3">
      <c r="A20" s="4" t="s">
        <v>86</v>
      </c>
      <c r="B20" s="5" t="n">
        <v>1499</v>
      </c>
      <c r="C20" s="5" t="n">
        <v>818</v>
      </c>
    </row>
    <row r="21" spans="1:3">
      <c r="A21" s="4" t="s">
        <v>87</v>
      </c>
      <c r="B21" s="5" t="n">
        <v>2086</v>
      </c>
      <c r="C21" s="5" t="n">
        <v>2228</v>
      </c>
    </row>
    <row r="22" spans="1:3">
      <c r="A22" s="4" t="s">
        <v>88</v>
      </c>
      <c r="B22" s="5" t="n">
        <v>4505</v>
      </c>
      <c r="C22" s="5" t="n">
        <v>5300</v>
      </c>
    </row>
    <row r="23" spans="1:3">
      <c r="A23" s="4" t="s">
        <v>89</v>
      </c>
      <c r="B23" s="5" t="n">
        <v>462437</v>
      </c>
      <c r="C23" s="5" t="n">
        <v>410052</v>
      </c>
    </row>
    <row r="24" spans="1:3">
      <c r="A24" s="4" t="s">
        <v>90</v>
      </c>
      <c r="B24" s="5" t="n">
        <v>225476</v>
      </c>
      <c r="C24" s="5" t="n">
        <v>225805</v>
      </c>
    </row>
    <row r="25" spans="1:3">
      <c r="A25" s="4" t="s">
        <v>91</v>
      </c>
      <c r="B25" s="5" t="n">
        <v>2360</v>
      </c>
      <c r="C25" s="5" t="n">
        <v>8352</v>
      </c>
    </row>
    <row r="26" spans="1:3">
      <c r="A26" s="4" t="s">
        <v>78</v>
      </c>
      <c r="B26" s="5" t="n">
        <v>13580</v>
      </c>
      <c r="C26" s="5" t="n">
        <v>15850</v>
      </c>
    </row>
    <row r="27" spans="1:3">
      <c r="A27" s="4" t="s">
        <v>92</v>
      </c>
      <c r="B27" s="5" t="n">
        <v>703853</v>
      </c>
      <c r="C27" s="5" t="n">
        <v>660059</v>
      </c>
    </row>
    <row r="28" spans="1:3">
      <c r="A28" s="4" t="s">
        <v>93</v>
      </c>
      <c r="B28" s="5" t="n">
        <v>80734</v>
      </c>
      <c r="C28" s="5" t="n">
        <v>80193</v>
      </c>
    </row>
    <row r="29" spans="1:3">
      <c r="A29" s="3" t="s">
        <v>94</v>
      </c>
    </row>
    <row r="30" spans="1:3">
      <c r="A30" s="4" t="s">
        <v>95</v>
      </c>
      <c r="B30" s="5" t="n">
        <v>312520</v>
      </c>
      <c r="C30" s="5" t="n">
        <v>308899</v>
      </c>
    </row>
    <row r="31" spans="1:3">
      <c r="A31" s="4" t="s">
        <v>96</v>
      </c>
      <c r="B31" s="5" t="n">
        <v>28900</v>
      </c>
      <c r="C31" s="5" t="n">
        <v>28006</v>
      </c>
    </row>
    <row r="32" spans="1:3">
      <c r="A32" s="4" t="s">
        <v>97</v>
      </c>
      <c r="B32" s="5" t="n">
        <v>-100515</v>
      </c>
      <c r="C32" s="5" t="n">
        <v>-89291</v>
      </c>
    </row>
    <row r="33" spans="1:3">
      <c r="A33" s="4" t="s">
        <v>98</v>
      </c>
      <c r="B33" s="5" t="n">
        <v>-8323</v>
      </c>
      <c r="C33" s="5" t="n">
        <v>-7268</v>
      </c>
    </row>
    <row r="34" spans="1:3">
      <c r="A34" s="4" t="s">
        <v>99</v>
      </c>
      <c r="B34" s="5" t="n">
        <v>232582</v>
      </c>
      <c r="C34" s="5" t="n">
        <v>240346</v>
      </c>
    </row>
    <row r="35" spans="1:3">
      <c r="A35" s="4" t="s">
        <v>100</v>
      </c>
      <c r="B35" s="5" t="n">
        <v>1662</v>
      </c>
      <c r="C35" s="5" t="n">
        <v>1575</v>
      </c>
    </row>
    <row r="36" spans="1:3">
      <c r="A36" s="4" t="s">
        <v>101</v>
      </c>
      <c r="B36" s="5" t="n">
        <v>234244</v>
      </c>
      <c r="C36" s="5" t="n">
        <v>241921</v>
      </c>
    </row>
    <row r="37" spans="1:3">
      <c r="A37" s="4" t="s">
        <v>102</v>
      </c>
      <c r="B37" s="7" t="n">
        <v>1018831</v>
      </c>
      <c r="C37" s="7" t="n">
        <v>982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78</v>
      </c>
      <c r="B1" s="2" t="s">
        <v>30</v>
      </c>
      <c r="F1" s="2" t="s">
        <v>1</v>
      </c>
    </row>
    <row r="2" spans="1:9">
      <c r="B2" s="2" t="s">
        <v>2</v>
      </c>
      <c r="D2" s="2" t="s">
        <v>31</v>
      </c>
      <c r="F2" s="2" t="s">
        <v>2</v>
      </c>
      <c r="H2" s="2" t="s">
        <v>31</v>
      </c>
    </row>
    <row r="3" spans="1:9">
      <c r="A3" s="3" t="s">
        <v>379</v>
      </c>
    </row>
    <row r="4" spans="1:9">
      <c r="A4" s="4" t="s">
        <v>380</v>
      </c>
      <c r="B4" s="7" t="n">
        <v>4399</v>
      </c>
      <c r="D4" s="7" t="n">
        <v>4330</v>
      </c>
      <c r="F4" s="7" t="n">
        <v>4399</v>
      </c>
      <c r="H4" s="7" t="n">
        <v>4330</v>
      </c>
    </row>
    <row r="5" spans="1:9">
      <c r="A5" s="4" t="s">
        <v>142</v>
      </c>
      <c r="B5" s="5" t="n">
        <v>43</v>
      </c>
      <c r="D5" s="5" t="n">
        <v>84</v>
      </c>
      <c r="F5" s="5" t="n">
        <v>-2373</v>
      </c>
      <c r="H5" s="5" t="n">
        <v>204</v>
      </c>
    </row>
    <row r="6" spans="1:9">
      <c r="A6" s="4" t="s">
        <v>314</v>
      </c>
    </row>
    <row r="7" spans="1:9">
      <c r="A7" s="3" t="s">
        <v>379</v>
      </c>
    </row>
    <row r="8" spans="1:9">
      <c r="A8" s="4" t="s">
        <v>381</v>
      </c>
      <c r="B8" s="5" t="n">
        <v>-8904</v>
      </c>
      <c r="D8" s="5" t="n">
        <v>-15130</v>
      </c>
      <c r="F8" s="5" t="n">
        <v>-11320</v>
      </c>
      <c r="H8" s="5" t="n">
        <v>-15279</v>
      </c>
    </row>
    <row r="9" spans="1:9">
      <c r="A9" s="4" t="s">
        <v>380</v>
      </c>
      <c r="B9" s="5" t="n">
        <v>4399</v>
      </c>
      <c r="C9" s="4" t="s">
        <v>290</v>
      </c>
      <c r="D9" s="5" t="n">
        <v>4061</v>
      </c>
      <c r="E9" s="4" t="s">
        <v>291</v>
      </c>
      <c r="F9" s="5" t="n">
        <v>4399</v>
      </c>
      <c r="G9" s="4" t="s">
        <v>290</v>
      </c>
      <c r="H9" s="5" t="n">
        <v>4330</v>
      </c>
      <c r="I9" s="4" t="s">
        <v>291</v>
      </c>
    </row>
    <row r="10" spans="1:9">
      <c r="A10" s="4" t="s">
        <v>142</v>
      </c>
      <c r="B10" s="5" t="n">
        <v>-43</v>
      </c>
      <c r="D10" s="5" t="n">
        <v>-84</v>
      </c>
      <c r="F10" s="5" t="n">
        <v>2373</v>
      </c>
      <c r="G10" s="4" t="s">
        <v>293</v>
      </c>
      <c r="H10" s="5" t="n">
        <v>-204</v>
      </c>
    </row>
    <row r="11" spans="1:9">
      <c r="A11" s="4" t="s">
        <v>382</v>
      </c>
      <c r="B11" s="7" t="n">
        <v>-4548</v>
      </c>
      <c r="D11" s="7" t="n">
        <v>-11153</v>
      </c>
      <c r="F11" s="7" t="n">
        <v>-4548</v>
      </c>
      <c r="H11" s="7" t="n">
        <v>-11153</v>
      </c>
    </row>
    <row r="12" spans="1:9"/>
    <row r="13" spans="1:9">
      <c r="A13" s="4" t="s">
        <v>290</v>
      </c>
      <c r="B13" s="4" t="s">
        <v>383</v>
      </c>
    </row>
    <row r="14" spans="1:9">
      <c r="A14" s="4" t="s">
        <v>291</v>
      </c>
      <c r="B14" s="4" t="s">
        <v>384</v>
      </c>
    </row>
    <row r="15" spans="1:9">
      <c r="A15" s="4" t="s">
        <v>293</v>
      </c>
      <c r="B15" s="4" t="s">
        <v>385</v>
      </c>
    </row>
  </sheetData>
  <mergeCells count="11">
    <mergeCell ref="A1:A2"/>
    <mergeCell ref="B1:E1"/>
    <mergeCell ref="F1:I1"/>
    <mergeCell ref="B2:C2"/>
    <mergeCell ref="D2:E2"/>
    <mergeCell ref="F2:G2"/>
    <mergeCell ref="H2:I2"/>
    <mergeCell ref="A12:I12"/>
    <mergeCell ref="B13:I13"/>
    <mergeCell ref="B14:I14"/>
    <mergeCell ref="B15:I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6</v>
      </c>
      <c r="B1" s="2" t="s">
        <v>2</v>
      </c>
      <c r="C1" s="2" t="s">
        <v>67</v>
      </c>
    </row>
    <row r="2" spans="1:3">
      <c r="A2" s="3" t="s">
        <v>181</v>
      </c>
    </row>
    <row r="3" spans="1:3">
      <c r="A3" s="4" t="s">
        <v>387</v>
      </c>
      <c r="B3" s="7" t="n">
        <v>277818</v>
      </c>
      <c r="C3" s="7" t="n">
        <v>262527</v>
      </c>
    </row>
    <row r="4" spans="1:3">
      <c r="A4" s="4" t="s">
        <v>388</v>
      </c>
      <c r="B4" s="5" t="n">
        <v>103146</v>
      </c>
      <c r="C4" s="5" t="n">
        <v>92489</v>
      </c>
    </row>
    <row r="5" spans="1:3">
      <c r="A5" s="4" t="s">
        <v>389</v>
      </c>
      <c r="B5" s="5" t="n">
        <v>10216</v>
      </c>
      <c r="C5" s="5" t="n">
        <v>9937</v>
      </c>
    </row>
    <row r="6" spans="1:3">
      <c r="A6" s="4" t="s">
        <v>390</v>
      </c>
      <c r="B6" s="5" t="n">
        <v>-8249</v>
      </c>
      <c r="C6" s="5" t="n">
        <v>-9975</v>
      </c>
    </row>
    <row r="7" spans="1:3">
      <c r="A7" s="4" t="s">
        <v>391</v>
      </c>
      <c r="B7" s="7" t="n">
        <v>382931</v>
      </c>
      <c r="C7" s="7" t="n">
        <v>354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7</v>
      </c>
    </row>
    <row r="2" spans="1:3">
      <c r="A2" s="3" t="s">
        <v>393</v>
      </c>
    </row>
    <row r="3" spans="1:3">
      <c r="A3" s="4" t="s">
        <v>394</v>
      </c>
      <c r="B3" s="7" t="n">
        <v>281523</v>
      </c>
      <c r="C3" s="7" t="n">
        <v>234090</v>
      </c>
    </row>
    <row r="4" spans="1:3">
      <c r="A4" s="4" t="s">
        <v>395</v>
      </c>
    </row>
    <row r="5" spans="1:3">
      <c r="A5" s="3" t="s">
        <v>393</v>
      </c>
    </row>
    <row r="6" spans="1:3">
      <c r="A6" s="4" t="s">
        <v>394</v>
      </c>
      <c r="B6" s="5" t="n">
        <v>277327</v>
      </c>
      <c r="C6" s="5" t="n">
        <v>230502</v>
      </c>
    </row>
    <row r="7" spans="1:3">
      <c r="A7" s="4" t="s">
        <v>396</v>
      </c>
    </row>
    <row r="8" spans="1:3">
      <c r="A8" s="3" t="s">
        <v>393</v>
      </c>
    </row>
    <row r="9" spans="1:3">
      <c r="A9" s="4" t="s">
        <v>394</v>
      </c>
      <c r="B9" s="7" t="n">
        <v>4196</v>
      </c>
      <c r="C9" s="7" t="n">
        <v>3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7</v>
      </c>
    </row>
    <row r="2" spans="1:3">
      <c r="A2" s="3" t="s">
        <v>398</v>
      </c>
    </row>
    <row r="3" spans="1:3">
      <c r="A3" s="4" t="s">
        <v>399</v>
      </c>
      <c r="B3" s="7" t="n">
        <v>216388</v>
      </c>
      <c r="C3" s="7" t="n">
        <v>215782</v>
      </c>
    </row>
    <row r="4" spans="1:3">
      <c r="A4" s="4" t="s">
        <v>400</v>
      </c>
      <c r="B4" s="5" t="n">
        <v>3315</v>
      </c>
      <c r="C4" s="5" t="n">
        <v>3600</v>
      </c>
    </row>
    <row r="5" spans="1:3">
      <c r="A5" s="4" t="s">
        <v>401</v>
      </c>
      <c r="B5" s="5" t="n">
        <v>4859</v>
      </c>
      <c r="C5" s="5" t="n">
        <v>5651</v>
      </c>
    </row>
    <row r="6" spans="1:3">
      <c r="A6" s="4" t="s">
        <v>402</v>
      </c>
      <c r="B6" s="5" t="n">
        <v>3000</v>
      </c>
      <c r="C6" s="5" t="n">
        <v>3000</v>
      </c>
    </row>
    <row r="7" spans="1:3">
      <c r="A7" s="4" t="s">
        <v>403</v>
      </c>
      <c r="B7" s="5" t="n">
        <v>227562</v>
      </c>
      <c r="C7" s="5" t="n">
        <v>228033</v>
      </c>
    </row>
    <row r="8" spans="1:3">
      <c r="A8" s="4" t="s">
        <v>87</v>
      </c>
      <c r="B8" s="5" t="n">
        <v>2086</v>
      </c>
      <c r="C8" s="5" t="n">
        <v>2228</v>
      </c>
    </row>
    <row r="9" spans="1:3">
      <c r="A9" s="4" t="s">
        <v>404</v>
      </c>
      <c r="B9" s="5" t="n">
        <v>225476</v>
      </c>
      <c r="C9" s="5" t="n">
        <v>225805</v>
      </c>
    </row>
    <row r="10" spans="1:3">
      <c r="A10" s="4" t="s">
        <v>405</v>
      </c>
      <c r="B10" s="7" t="n">
        <v>7110</v>
      </c>
      <c r="C10" s="7" t="n">
        <v>77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361</v>
      </c>
    </row>
    <row r="3" spans="1:2">
      <c r="A3" s="4" t="s">
        <v>395</v>
      </c>
    </row>
    <row r="4" spans="1:2">
      <c r="A4" s="3" t="s">
        <v>398</v>
      </c>
    </row>
    <row r="5" spans="1:2">
      <c r="A5" s="4" t="s">
        <v>407</v>
      </c>
      <c r="B5" s="4" t="s">
        <v>408</v>
      </c>
    </row>
    <row r="6" spans="1:2">
      <c r="A6" s="4" t="s">
        <v>409</v>
      </c>
      <c r="B6" s="7" t="n">
        <v>350</v>
      </c>
    </row>
    <row r="7" spans="1:2">
      <c r="A7" s="4" t="s">
        <v>410</v>
      </c>
      <c r="B7" s="7" t="n">
        <v>100</v>
      </c>
    </row>
    <row r="8" spans="1:2">
      <c r="A8" s="4" t="s">
        <v>411</v>
      </c>
      <c r="B8" s="4" t="s">
        <v>412</v>
      </c>
    </row>
    <row r="9" spans="1:2">
      <c r="A9" s="4" t="s">
        <v>413</v>
      </c>
      <c r="B9" s="4" t="s">
        <v>414</v>
      </c>
    </row>
    <row r="10" spans="1:2">
      <c r="A10" s="4" t="s">
        <v>415</v>
      </c>
      <c r="B10" s="4" t="s">
        <v>416</v>
      </c>
    </row>
    <row r="11" spans="1:2">
      <c r="A11" s="4" t="s">
        <v>417</v>
      </c>
    </row>
    <row r="12" spans="1:2">
      <c r="A12" s="3" t="s">
        <v>398</v>
      </c>
    </row>
    <row r="13" spans="1:2">
      <c r="A13" s="4" t="s">
        <v>418</v>
      </c>
      <c r="B13" s="4" t="s">
        <v>419</v>
      </c>
    </row>
    <row r="14" spans="1:2">
      <c r="A14" s="4" t="s">
        <v>409</v>
      </c>
      <c r="B14" s="7" t="n">
        <v>15</v>
      </c>
    </row>
    <row r="15" spans="1:2">
      <c r="A15" s="4" t="s">
        <v>411</v>
      </c>
      <c r="B15" s="4" t="s">
        <v>420</v>
      </c>
    </row>
    <row r="16" spans="1:2">
      <c r="A16" s="4" t="s">
        <v>421</v>
      </c>
      <c r="B16" s="4" t="s">
        <v>422</v>
      </c>
    </row>
    <row r="17" spans="1:2">
      <c r="A17" s="4" t="s">
        <v>423</v>
      </c>
      <c r="B17" s="11" t="n">
        <v>2.5</v>
      </c>
    </row>
    <row r="18" spans="1:2">
      <c r="A18" s="4" t="s">
        <v>424</v>
      </c>
      <c r="B18" s="4" t="s">
        <v>425</v>
      </c>
    </row>
    <row r="19" spans="1:2">
      <c r="A19" s="4" t="s">
        <v>426</v>
      </c>
    </row>
    <row r="20" spans="1:2">
      <c r="A20" s="3" t="s">
        <v>398</v>
      </c>
    </row>
    <row r="21" spans="1:2">
      <c r="A21" s="4" t="s">
        <v>427</v>
      </c>
      <c r="B21" s="11" t="n">
        <v>7.5</v>
      </c>
    </row>
    <row r="22" spans="1:2">
      <c r="A22" s="4" t="s">
        <v>428</v>
      </c>
      <c r="B22" s="4" t="s">
        <v>429</v>
      </c>
    </row>
    <row r="23" spans="1:2">
      <c r="A23" s="4" t="s">
        <v>430</v>
      </c>
      <c r="B23" s="4" t="s">
        <v>431</v>
      </c>
    </row>
    <row r="24" spans="1:2">
      <c r="A24" s="4" t="s">
        <v>432</v>
      </c>
      <c r="B24" s="7" t="n">
        <v>231</v>
      </c>
    </row>
    <row r="25" spans="1:2">
      <c r="A25" s="4" t="s">
        <v>433</v>
      </c>
      <c r="B25" s="4" t="s">
        <v>434</v>
      </c>
    </row>
    <row r="26" spans="1:2">
      <c r="A26" s="4" t="s">
        <v>435</v>
      </c>
      <c r="B26" s="4" t="s">
        <v>436</v>
      </c>
    </row>
    <row r="27" spans="1:2">
      <c r="A27" s="4" t="s">
        <v>437</v>
      </c>
      <c r="B27" s="4" t="s">
        <v>438</v>
      </c>
    </row>
    <row r="28" spans="1:2">
      <c r="A28" s="4" t="s">
        <v>439</v>
      </c>
      <c r="B2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41</v>
      </c>
      <c r="B1" s="2" t="s">
        <v>30</v>
      </c>
      <c r="D1" s="2" t="s">
        <v>1</v>
      </c>
    </row>
    <row r="2" spans="1:5">
      <c r="B2" s="2" t="s">
        <v>2</v>
      </c>
      <c r="C2" s="2" t="s">
        <v>31</v>
      </c>
      <c r="D2" s="2" t="s">
        <v>2</v>
      </c>
      <c r="E2" s="2" t="s">
        <v>31</v>
      </c>
    </row>
    <row r="3" spans="1:5">
      <c r="A3" s="3" t="s">
        <v>442</v>
      </c>
    </row>
    <row r="4" spans="1:5">
      <c r="A4" s="4" t="s">
        <v>443</v>
      </c>
      <c r="B4" s="7" t="n">
        <v>-1700</v>
      </c>
      <c r="C4" s="7" t="n">
        <v>-1700</v>
      </c>
      <c r="D4" s="7" t="n">
        <v>-1700</v>
      </c>
      <c r="E4" s="7" t="n">
        <v>-1700</v>
      </c>
    </row>
    <row r="5" spans="1:5">
      <c r="A5" s="4" t="s">
        <v>444</v>
      </c>
    </row>
    <row r="6" spans="1:5">
      <c r="A6" s="3" t="s">
        <v>442</v>
      </c>
    </row>
    <row r="7" spans="1:5">
      <c r="A7" s="4" t="s">
        <v>445</v>
      </c>
      <c r="B7" s="5" t="n">
        <v>85000</v>
      </c>
      <c r="D7" s="5" t="n">
        <v>85000</v>
      </c>
    </row>
    <row r="8" spans="1:5">
      <c r="A8" s="4" t="s">
        <v>446</v>
      </c>
      <c r="B8" s="7" t="n">
        <v>85000</v>
      </c>
      <c r="D8" s="7" t="n">
        <v>85000</v>
      </c>
    </row>
    <row r="9" spans="1:5">
      <c r="A9" s="4" t="s">
        <v>447</v>
      </c>
      <c r="B9" s="5" t="n">
        <v>6000</v>
      </c>
      <c r="D9" s="7" t="n">
        <v>6000</v>
      </c>
    </row>
    <row r="10" spans="1:5">
      <c r="A10" s="4" t="s">
        <v>448</v>
      </c>
      <c r="D10" s="4" t="s">
        <v>449</v>
      </c>
    </row>
    <row r="11" spans="1:5">
      <c r="A11" s="4" t="s">
        <v>450</v>
      </c>
      <c r="B11" s="7" t="n">
        <v>300</v>
      </c>
      <c r="C11" s="7" t="n">
        <v>200</v>
      </c>
      <c r="D11" s="7" t="n">
        <v>500</v>
      </c>
      <c r="E11" s="7" t="n">
        <v>500</v>
      </c>
    </row>
    <row r="12" spans="1:5">
      <c r="A12" s="4" t="s">
        <v>451</v>
      </c>
      <c r="D12" s="4" t="s">
        <v>452</v>
      </c>
    </row>
    <row r="13" spans="1:5">
      <c r="A13" s="4" t="s">
        <v>453</v>
      </c>
      <c r="B13" s="7" t="n">
        <v>1000</v>
      </c>
      <c r="D13" s="7" t="n">
        <v>1000</v>
      </c>
    </row>
    <row r="14" spans="1:5">
      <c r="A14" s="4" t="s">
        <v>454</v>
      </c>
      <c r="D14" s="4" t="s">
        <v>455</v>
      </c>
    </row>
    <row r="15" spans="1:5">
      <c r="A15" s="4" t="s">
        <v>456</v>
      </c>
      <c r="D15" s="4" t="s">
        <v>457</v>
      </c>
    </row>
    <row r="16" spans="1:5">
      <c r="A16" s="4" t="s">
        <v>458</v>
      </c>
      <c r="D16" s="4" t="s">
        <v>459</v>
      </c>
    </row>
    <row r="17" spans="1:5">
      <c r="A17" s="4" t="s">
        <v>460</v>
      </c>
      <c r="D17" s="4" t="s">
        <v>461</v>
      </c>
    </row>
    <row r="18" spans="1:5">
      <c r="A18" s="4" t="s">
        <v>462</v>
      </c>
      <c r="D18" s="4" t="s">
        <v>4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7</v>
      </c>
    </row>
    <row r="2" spans="1:3">
      <c r="A2" s="3" t="s">
        <v>193</v>
      </c>
    </row>
    <row r="3" spans="1:3">
      <c r="A3" s="4" t="s">
        <v>61</v>
      </c>
      <c r="B3" s="7" t="n">
        <v>-8298</v>
      </c>
      <c r="C3" s="7" t="n">
        <v>-6963</v>
      </c>
    </row>
    <row r="4" spans="1:3">
      <c r="A4" s="4" t="s">
        <v>465</v>
      </c>
      <c r="B4" s="5" t="n">
        <v>-25</v>
      </c>
      <c r="C4" s="5" t="n">
        <v>-305</v>
      </c>
    </row>
    <row r="5" spans="1:3">
      <c r="A5" s="4" t="s">
        <v>466</v>
      </c>
      <c r="B5" s="7" t="n">
        <v>-8323</v>
      </c>
      <c r="C5" s="7" t="n">
        <v>-72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30</v>
      </c>
      <c r="D1" s="2" t="s">
        <v>1</v>
      </c>
    </row>
    <row r="2" spans="1:5">
      <c r="B2" s="2" t="s">
        <v>2</v>
      </c>
      <c r="C2" s="2" t="s">
        <v>31</v>
      </c>
      <c r="D2" s="2" t="s">
        <v>2</v>
      </c>
      <c r="E2" s="2" t="s">
        <v>31</v>
      </c>
    </row>
    <row r="3" spans="1:5">
      <c r="A3" s="3" t="s">
        <v>197</v>
      </c>
    </row>
    <row r="4" spans="1:5">
      <c r="A4" s="4" t="s">
        <v>468</v>
      </c>
      <c r="B4" s="7" t="n">
        <v>43</v>
      </c>
      <c r="C4" s="7" t="n">
        <v>84</v>
      </c>
      <c r="D4" s="7" t="n">
        <v>-2373</v>
      </c>
      <c r="E4" s="7" t="n">
        <v>204</v>
      </c>
    </row>
    <row r="5" spans="1:5">
      <c r="A5" s="4" t="s">
        <v>469</v>
      </c>
      <c r="B5" s="5" t="n">
        <v>217</v>
      </c>
      <c r="C5" s="5" t="n">
        <v>0</v>
      </c>
      <c r="D5" s="5" t="n">
        <v>1767</v>
      </c>
      <c r="E5" s="5" t="n">
        <v>3723</v>
      </c>
    </row>
    <row r="6" spans="1:5">
      <c r="A6" s="4" t="s">
        <v>470</v>
      </c>
      <c r="B6" s="5" t="n">
        <v>122</v>
      </c>
      <c r="C6" s="5" t="n">
        <v>0</v>
      </c>
      <c r="D6" s="5" t="n">
        <v>445</v>
      </c>
      <c r="E6" s="5" t="n">
        <v>279</v>
      </c>
    </row>
    <row r="7" spans="1:5">
      <c r="A7" s="4" t="s">
        <v>471</v>
      </c>
      <c r="B7" s="5" t="n">
        <v>122</v>
      </c>
      <c r="C7" s="5" t="n">
        <v>425</v>
      </c>
      <c r="D7" s="5" t="n">
        <v>354</v>
      </c>
      <c r="E7" s="5" t="n">
        <v>2175</v>
      </c>
    </row>
    <row r="8" spans="1:5">
      <c r="A8" s="4" t="s">
        <v>144</v>
      </c>
      <c r="B8" s="5" t="n">
        <v>79</v>
      </c>
      <c r="C8" s="5" t="n">
        <v>98</v>
      </c>
      <c r="D8" s="5" t="n">
        <v>-12</v>
      </c>
      <c r="E8" s="5" t="n">
        <v>-331</v>
      </c>
    </row>
    <row r="9" spans="1:5">
      <c r="A9" s="4" t="s">
        <v>472</v>
      </c>
      <c r="B9" s="7" t="n">
        <v>583</v>
      </c>
      <c r="C9" s="7" t="n">
        <v>607</v>
      </c>
      <c r="D9" s="7" t="n">
        <v>181</v>
      </c>
      <c r="E9" s="7" t="n">
        <v>60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0</v>
      </c>
      <c r="D1" s="2" t="s">
        <v>1</v>
      </c>
    </row>
    <row r="2" spans="1:5">
      <c r="B2" s="2" t="s">
        <v>2</v>
      </c>
      <c r="C2" s="2" t="s">
        <v>31</v>
      </c>
      <c r="D2" s="2" t="s">
        <v>2</v>
      </c>
      <c r="E2" s="2" t="s">
        <v>31</v>
      </c>
    </row>
    <row r="3" spans="1:5">
      <c r="A3" s="3" t="s">
        <v>201</v>
      </c>
    </row>
    <row r="4" spans="1:5">
      <c r="A4" s="4" t="s">
        <v>47</v>
      </c>
      <c r="B4" s="7" t="n">
        <v>-3174</v>
      </c>
      <c r="C4" s="7" t="n">
        <v>-408</v>
      </c>
      <c r="D4" s="7" t="n">
        <v>-7537</v>
      </c>
      <c r="E4" s="7" t="n">
        <v>-11806</v>
      </c>
    </row>
    <row r="5" spans="1:5">
      <c r="A5" s="4" t="s">
        <v>48</v>
      </c>
      <c r="B5" s="5" t="n">
        <v>-1974</v>
      </c>
      <c r="C5" s="5" t="n">
        <v>-1954</v>
      </c>
      <c r="D5" s="5" t="n">
        <v>-3941</v>
      </c>
      <c r="E5" s="5" t="n">
        <v>-3894</v>
      </c>
    </row>
    <row r="6" spans="1:5">
      <c r="A6" s="4" t="s">
        <v>474</v>
      </c>
      <c r="B6" s="7" t="n">
        <v>-5148</v>
      </c>
      <c r="C6" s="7" t="n">
        <v>-2362</v>
      </c>
      <c r="D6" s="7" t="n">
        <v>-11478</v>
      </c>
      <c r="E6" s="7" t="n">
        <v>-15700</v>
      </c>
    </row>
    <row r="7" spans="1:5">
      <c r="A7" s="3" t="s">
        <v>475</v>
      </c>
    </row>
    <row r="8" spans="1:5">
      <c r="A8" s="4" t="s">
        <v>53</v>
      </c>
      <c r="B8" s="5" t="n">
        <v>86968000</v>
      </c>
      <c r="C8" s="5" t="n">
        <v>86213000</v>
      </c>
      <c r="D8" s="5" t="n">
        <v>86889000</v>
      </c>
      <c r="E8" s="5" t="n">
        <v>86062000</v>
      </c>
    </row>
    <row r="9" spans="1:5">
      <c r="A9" s="4" t="s">
        <v>476</v>
      </c>
      <c r="B9" s="5" t="n">
        <v>0</v>
      </c>
      <c r="C9" s="5" t="n">
        <v>0</v>
      </c>
      <c r="D9" s="5" t="n">
        <v>0</v>
      </c>
      <c r="E9" s="5" t="n">
        <v>0</v>
      </c>
    </row>
    <row r="10" spans="1:5">
      <c r="A10" s="4" t="s">
        <v>54</v>
      </c>
      <c r="B10" s="5" t="n">
        <v>86968000</v>
      </c>
      <c r="C10" s="5" t="n">
        <v>86213000</v>
      </c>
      <c r="D10" s="5" t="n">
        <v>86889000</v>
      </c>
      <c r="E10" s="5" t="n">
        <v>86062000</v>
      </c>
    </row>
    <row r="11" spans="1:5">
      <c r="A11" s="4" t="s">
        <v>477</v>
      </c>
      <c r="B11" s="5" t="n">
        <v>1850009</v>
      </c>
      <c r="C11" s="5" t="n">
        <v>2530766</v>
      </c>
      <c r="D11" s="5" t="n">
        <v>2032158</v>
      </c>
      <c r="E11" s="5" t="n">
        <v>2836606</v>
      </c>
    </row>
    <row r="12" spans="1:5">
      <c r="A12" s="3" t="s">
        <v>478</v>
      </c>
    </row>
    <row r="13" spans="1:5">
      <c r="A13" s="4" t="s">
        <v>51</v>
      </c>
      <c r="B13" s="8" t="n">
        <v>-0.06</v>
      </c>
      <c r="C13" s="8" t="n">
        <v>-0.03</v>
      </c>
      <c r="D13" s="8" t="n">
        <v>-0.13</v>
      </c>
      <c r="E13" s="8" t="n">
        <v>-0.18</v>
      </c>
    </row>
    <row r="14" spans="1:5">
      <c r="A14" s="3" t="s">
        <v>479</v>
      </c>
    </row>
    <row r="15" spans="1:5">
      <c r="A15" s="4" t="s">
        <v>52</v>
      </c>
      <c r="B15" s="8" t="n">
        <v>-0.06</v>
      </c>
      <c r="C15" s="8" t="n">
        <v>-0.03</v>
      </c>
      <c r="D15" s="8" t="n">
        <v>-0.13</v>
      </c>
      <c r="E15" s="8" t="n">
        <v>-0.18</v>
      </c>
    </row>
    <row r="16" spans="1:5">
      <c r="A16" s="4" t="s">
        <v>480</v>
      </c>
    </row>
    <row r="17" spans="1:5">
      <c r="A17" s="3" t="s">
        <v>475</v>
      </c>
    </row>
    <row r="18" spans="1:5">
      <c r="A18" s="4" t="s">
        <v>476</v>
      </c>
      <c r="B18" s="5" t="n">
        <v>0</v>
      </c>
      <c r="C18" s="5" t="n">
        <v>0</v>
      </c>
      <c r="D18" s="5" t="n">
        <v>0</v>
      </c>
      <c r="E18" s="5" t="n">
        <v>0</v>
      </c>
    </row>
    <row r="19" spans="1:5">
      <c r="A19" s="4" t="s">
        <v>477</v>
      </c>
      <c r="B19" s="5" t="n">
        <v>574865</v>
      </c>
      <c r="C19" s="5" t="n">
        <v>832910</v>
      </c>
      <c r="D19" s="5" t="n">
        <v>641857</v>
      </c>
      <c r="E19" s="5" t="n">
        <v>761344</v>
      </c>
    </row>
    <row r="20" spans="1:5">
      <c r="A20" s="4" t="s">
        <v>481</v>
      </c>
    </row>
    <row r="21" spans="1:5">
      <c r="A21" s="3" t="s">
        <v>475</v>
      </c>
    </row>
    <row r="22" spans="1:5">
      <c r="A22" s="4" t="s">
        <v>476</v>
      </c>
      <c r="B22" s="5" t="n">
        <v>0</v>
      </c>
      <c r="C22" s="5" t="n">
        <v>0</v>
      </c>
      <c r="D22" s="5" t="n">
        <v>0</v>
      </c>
      <c r="E22" s="5" t="n">
        <v>0</v>
      </c>
    </row>
    <row r="23" spans="1:5">
      <c r="A23" s="4" t="s">
        <v>477</v>
      </c>
      <c r="B23" s="5" t="n">
        <v>11333333</v>
      </c>
      <c r="C23" s="5" t="n">
        <v>11333333</v>
      </c>
      <c r="D23" s="5" t="n">
        <v>11333333</v>
      </c>
      <c r="E23" s="5" t="n">
        <v>113333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30</v>
      </c>
      <c r="D1" s="2" t="s">
        <v>1</v>
      </c>
    </row>
    <row r="2" spans="1:5">
      <c r="B2" s="2" t="s">
        <v>2</v>
      </c>
      <c r="C2" s="2" t="s">
        <v>31</v>
      </c>
      <c r="D2" s="2" t="s">
        <v>2</v>
      </c>
      <c r="E2" s="2" t="s">
        <v>31</v>
      </c>
    </row>
    <row r="3" spans="1:5">
      <c r="A3" s="3" t="s">
        <v>205</v>
      </c>
    </row>
    <row r="4" spans="1:5">
      <c r="A4" s="4" t="s">
        <v>70</v>
      </c>
      <c r="B4" s="7" t="n">
        <v>5398</v>
      </c>
      <c r="C4" s="7" t="n">
        <v>18768</v>
      </c>
      <c r="D4" s="7" t="n">
        <v>-6961</v>
      </c>
      <c r="E4" s="7" t="n">
        <v>7641</v>
      </c>
    </row>
    <row r="5" spans="1:5">
      <c r="A5" s="4" t="s">
        <v>71</v>
      </c>
      <c r="B5" s="5" t="n">
        <v>-53256</v>
      </c>
      <c r="C5" s="5" t="n">
        <v>-32271</v>
      </c>
      <c r="D5" s="5" t="n">
        <v>-34954</v>
      </c>
      <c r="E5" s="5" t="n">
        <v>-5913</v>
      </c>
    </row>
    <row r="6" spans="1:5">
      <c r="A6" s="4" t="s">
        <v>483</v>
      </c>
      <c r="B6" s="5" t="n">
        <v>-1134</v>
      </c>
      <c r="C6" s="5" t="n">
        <v>-3339</v>
      </c>
      <c r="D6" s="5" t="n">
        <v>2207</v>
      </c>
      <c r="E6" s="5" t="n">
        <v>-4799</v>
      </c>
    </row>
    <row r="7" spans="1:5">
      <c r="A7" s="4" t="s">
        <v>72</v>
      </c>
      <c r="B7" s="5" t="n">
        <v>4322</v>
      </c>
      <c r="C7" s="5" t="n">
        <v>-4813</v>
      </c>
      <c r="D7" s="5" t="n">
        <v>-1054</v>
      </c>
      <c r="E7" s="5" t="n">
        <v>-9546</v>
      </c>
    </row>
    <row r="8" spans="1:5">
      <c r="A8" s="4" t="s">
        <v>83</v>
      </c>
      <c r="B8" s="5" t="n">
        <v>5650</v>
      </c>
      <c r="C8" s="5" t="n">
        <v>-5715</v>
      </c>
      <c r="D8" s="5" t="n">
        <v>6031</v>
      </c>
      <c r="E8" s="5" t="n">
        <v>6695</v>
      </c>
    </row>
    <row r="9" spans="1:5">
      <c r="A9" s="4" t="s">
        <v>84</v>
      </c>
      <c r="B9" s="5" t="n">
        <v>696</v>
      </c>
      <c r="C9" s="5" t="n">
        <v>-3278</v>
      </c>
      <c r="D9" s="5" t="n">
        <v>-704</v>
      </c>
      <c r="E9" s="5" t="n">
        <v>-1391</v>
      </c>
    </row>
    <row r="10" spans="1:5">
      <c r="A10" s="4" t="s">
        <v>484</v>
      </c>
      <c r="B10" s="7" t="n">
        <v>-38324</v>
      </c>
      <c r="C10" s="7" t="n">
        <v>-30648</v>
      </c>
      <c r="D10" s="7" t="n">
        <v>-35435</v>
      </c>
      <c r="E10" s="7" t="n">
        <v>-73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7</v>
      </c>
    </row>
    <row r="2" spans="1:3">
      <c r="A2" s="3" t="s">
        <v>104</v>
      </c>
    </row>
    <row r="3" spans="1:3">
      <c r="A3" s="4" t="s">
        <v>105</v>
      </c>
      <c r="B3" s="5" t="n">
        <v>87143711</v>
      </c>
      <c r="C3" s="5" t="n">
        <v>86757334</v>
      </c>
    </row>
    <row r="4" spans="1:3">
      <c r="A4" s="4" t="s">
        <v>106</v>
      </c>
      <c r="B4" s="5" t="n">
        <v>87143711</v>
      </c>
      <c r="C4" s="5" t="n">
        <v>86757334</v>
      </c>
    </row>
    <row r="5" spans="1:3">
      <c r="A5" s="4" t="s">
        <v>107</v>
      </c>
      <c r="B5" s="7" t="n">
        <v>0</v>
      </c>
      <c r="C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361</v>
      </c>
    </row>
    <row r="3" spans="1:2">
      <c r="A3" s="4" t="s">
        <v>486</v>
      </c>
    </row>
    <row r="4" spans="1:2">
      <c r="A4" s="3" t="s">
        <v>487</v>
      </c>
    </row>
    <row r="5" spans="1:2">
      <c r="A5" s="4" t="s">
        <v>488</v>
      </c>
      <c r="B5" s="7" t="n">
        <v>5</v>
      </c>
    </row>
    <row r="6" spans="1:2">
      <c r="A6" s="4" t="s">
        <v>489</v>
      </c>
      <c r="B6" s="4" t="s">
        <v>490</v>
      </c>
    </row>
    <row r="7" spans="1:2">
      <c r="A7" s="4" t="s">
        <v>491</v>
      </c>
    </row>
    <row r="8" spans="1:2">
      <c r="A8" s="3" t="s">
        <v>487</v>
      </c>
    </row>
    <row r="9" spans="1:2">
      <c r="A9" s="4" t="s">
        <v>492</v>
      </c>
      <c r="B9" s="4" t="s">
        <v>493</v>
      </c>
    </row>
    <row r="10" spans="1:2">
      <c r="A10" s="4" t="s">
        <v>494</v>
      </c>
      <c r="B10" s="11" t="n">
        <v>1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5</v>
      </c>
      <c r="B1" s="2" t="s">
        <v>30</v>
      </c>
      <c r="D1" s="2" t="s">
        <v>1</v>
      </c>
    </row>
    <row r="2" spans="1:5">
      <c r="B2" s="2" t="s">
        <v>2</v>
      </c>
      <c r="C2" s="2" t="s">
        <v>31</v>
      </c>
      <c r="D2" s="2" t="s">
        <v>2</v>
      </c>
      <c r="E2" s="2" t="s">
        <v>31</v>
      </c>
    </row>
    <row r="3" spans="1:5">
      <c r="A3" s="3" t="s">
        <v>496</v>
      </c>
    </row>
    <row r="4" spans="1:5">
      <c r="A4" s="4" t="s">
        <v>266</v>
      </c>
      <c r="B4" s="7" t="n">
        <v>319308</v>
      </c>
      <c r="C4" s="7" t="n">
        <v>336454</v>
      </c>
      <c r="D4" s="7" t="n">
        <v>631960</v>
      </c>
      <c r="E4" s="7" t="n">
        <v>666485</v>
      </c>
    </row>
    <row r="5" spans="1:5">
      <c r="A5" s="4" t="s">
        <v>497</v>
      </c>
      <c r="B5" s="5" t="n">
        <v>7727</v>
      </c>
      <c r="C5" s="5" t="n">
        <v>12592</v>
      </c>
      <c r="D5" s="5" t="n">
        <v>14145</v>
      </c>
      <c r="E5" s="5" t="n">
        <v>23291</v>
      </c>
    </row>
    <row r="6" spans="1:5">
      <c r="A6" s="4" t="s">
        <v>498</v>
      </c>
      <c r="B6" s="5" t="n">
        <v>-583</v>
      </c>
      <c r="C6" s="5" t="n">
        <v>-607</v>
      </c>
      <c r="D6" s="5" t="n">
        <v>-181</v>
      </c>
      <c r="E6" s="5" t="n">
        <v>-6050</v>
      </c>
    </row>
    <row r="7" spans="1:5">
      <c r="A7" s="4" t="s">
        <v>41</v>
      </c>
      <c r="B7" s="5" t="n">
        <v>-8474</v>
      </c>
      <c r="C7" s="5" t="n">
        <v>-7695</v>
      </c>
      <c r="D7" s="5" t="n">
        <v>-16694</v>
      </c>
      <c r="E7" s="5" t="n">
        <v>-15449</v>
      </c>
    </row>
    <row r="8" spans="1:5">
      <c r="A8" s="4" t="s">
        <v>42</v>
      </c>
      <c r="B8" s="5" t="n">
        <v>-4416</v>
      </c>
      <c r="C8" s="5" t="n">
        <v>-5683</v>
      </c>
      <c r="D8" s="5" t="n">
        <v>-10571</v>
      </c>
      <c r="E8" s="5" t="n">
        <v>-21836</v>
      </c>
    </row>
    <row r="9" spans="1:5">
      <c r="A9" s="4" t="s">
        <v>267</v>
      </c>
    </row>
    <row r="10" spans="1:5">
      <c r="A10" s="3" t="s">
        <v>496</v>
      </c>
    </row>
    <row r="11" spans="1:5">
      <c r="A11" s="4" t="s">
        <v>266</v>
      </c>
      <c r="B11" s="5" t="n">
        <v>146685</v>
      </c>
      <c r="C11" s="5" t="n">
        <v>146126</v>
      </c>
      <c r="D11" s="5" t="n">
        <v>283016</v>
      </c>
      <c r="E11" s="5" t="n">
        <v>272768</v>
      </c>
    </row>
    <row r="12" spans="1:5">
      <c r="A12" s="4" t="s">
        <v>497</v>
      </c>
      <c r="B12" s="5" t="n">
        <v>2965</v>
      </c>
      <c r="C12" s="5" t="n">
        <v>7913</v>
      </c>
      <c r="D12" s="5" t="n">
        <v>6067</v>
      </c>
      <c r="E12" s="5" t="n">
        <v>12114</v>
      </c>
    </row>
    <row r="13" spans="1:5">
      <c r="A13" s="4" t="s">
        <v>270</v>
      </c>
    </row>
    <row r="14" spans="1:5">
      <c r="A14" s="3" t="s">
        <v>496</v>
      </c>
    </row>
    <row r="15" spans="1:5">
      <c r="A15" s="4" t="s">
        <v>266</v>
      </c>
      <c r="B15" s="5" t="n">
        <v>172623</v>
      </c>
      <c r="C15" s="5" t="n">
        <v>190328</v>
      </c>
      <c r="D15" s="5" t="n">
        <v>348944</v>
      </c>
      <c r="E15" s="5" t="n">
        <v>393717</v>
      </c>
    </row>
    <row r="16" spans="1:5">
      <c r="A16" s="4" t="s">
        <v>497</v>
      </c>
      <c r="B16" s="5" t="n">
        <v>4762</v>
      </c>
      <c r="C16" s="5" t="n">
        <v>4679</v>
      </c>
      <c r="D16" s="5" t="n">
        <v>8078</v>
      </c>
      <c r="E16" s="5" t="n">
        <v>11177</v>
      </c>
    </row>
    <row r="17" spans="1:5">
      <c r="A17" s="4" t="s">
        <v>499</v>
      </c>
    </row>
    <row r="18" spans="1:5">
      <c r="A18" s="3" t="s">
        <v>496</v>
      </c>
    </row>
    <row r="19" spans="1:5">
      <c r="A19" s="4" t="s">
        <v>497</v>
      </c>
      <c r="B19" s="7" t="n">
        <v>-3086</v>
      </c>
      <c r="C19" s="7" t="n">
        <v>-9973</v>
      </c>
      <c r="D19" s="7" t="n">
        <v>-7841</v>
      </c>
      <c r="E19" s="7" t="n">
        <v>-236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496</v>
      </c>
    </row>
    <row r="4" spans="1:2">
      <c r="A4" s="4" t="s">
        <v>501</v>
      </c>
      <c r="B4" s="4" t="s">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08</v>
      </c>
      <c r="B1" s="2" t="s">
        <v>109</v>
      </c>
      <c r="C1" s="2" t="s">
        <v>110</v>
      </c>
      <c r="D1" s="2" t="s">
        <v>111</v>
      </c>
      <c r="E1" s="2" t="s">
        <v>112</v>
      </c>
      <c r="F1" s="2" t="s">
        <v>113</v>
      </c>
      <c r="G1" s="2" t="s">
        <v>114</v>
      </c>
    </row>
    <row r="2" spans="1:7">
      <c r="A2" s="4" t="s">
        <v>115</v>
      </c>
      <c r="B2" s="7" t="n">
        <v>369413</v>
      </c>
      <c r="C2" s="7" t="n">
        <v>300426</v>
      </c>
      <c r="D2" s="7" t="n">
        <v>25522</v>
      </c>
      <c r="E2" s="7" t="n">
        <v>53838</v>
      </c>
      <c r="F2" s="7" t="n">
        <v>-13104</v>
      </c>
      <c r="G2" s="7" t="n">
        <v>2731</v>
      </c>
    </row>
    <row r="3" spans="1:7">
      <c r="A3" s="4" t="s">
        <v>116</v>
      </c>
      <c r="C3" s="5" t="n">
        <v>85744</v>
      </c>
    </row>
    <row r="4" spans="1:7">
      <c r="A4" s="4" t="s">
        <v>117</v>
      </c>
      <c r="B4" s="5" t="n">
        <v>182</v>
      </c>
      <c r="C4" s="7" t="n">
        <v>182</v>
      </c>
      <c r="D4" s="5" t="n">
        <v>0</v>
      </c>
      <c r="E4" s="5" t="n">
        <v>0</v>
      </c>
      <c r="F4" s="5" t="n">
        <v>0</v>
      </c>
      <c r="G4" s="5" t="n">
        <v>0</v>
      </c>
    </row>
    <row r="5" spans="1:7">
      <c r="A5" s="4" t="s">
        <v>118</v>
      </c>
      <c r="C5" s="5" t="n">
        <v>25</v>
      </c>
    </row>
    <row r="6" spans="1:7">
      <c r="A6" s="4" t="s">
        <v>119</v>
      </c>
      <c r="B6" s="5" t="n">
        <v>3447</v>
      </c>
      <c r="C6" s="7" t="n">
        <v>6219</v>
      </c>
      <c r="D6" s="5" t="n">
        <v>-2772</v>
      </c>
      <c r="E6" s="5" t="n">
        <v>0</v>
      </c>
      <c r="F6" s="5" t="n">
        <v>0</v>
      </c>
      <c r="G6" s="5" t="n">
        <v>0</v>
      </c>
    </row>
    <row r="7" spans="1:7">
      <c r="A7" s="4" t="s">
        <v>120</v>
      </c>
      <c r="C7" s="5" t="n">
        <v>698</v>
      </c>
    </row>
    <row r="8" spans="1:7">
      <c r="A8" s="4" t="s">
        <v>121</v>
      </c>
      <c r="B8" s="5" t="n">
        <v>-3291</v>
      </c>
      <c r="C8" s="7" t="n">
        <v>0</v>
      </c>
      <c r="D8" s="5" t="n">
        <v>0</v>
      </c>
      <c r="E8" s="5" t="n">
        <v>-3291</v>
      </c>
      <c r="F8" s="5" t="n">
        <v>0</v>
      </c>
      <c r="G8" s="5" t="n">
        <v>0</v>
      </c>
    </row>
    <row r="9" spans="1:7">
      <c r="A9" s="4" t="s">
        <v>122</v>
      </c>
      <c r="B9" s="5" t="n">
        <v>-603</v>
      </c>
      <c r="C9" s="5" t="n">
        <v>0</v>
      </c>
      <c r="D9" s="5" t="n">
        <v>0</v>
      </c>
      <c r="E9" s="5" t="n">
        <v>-603</v>
      </c>
      <c r="F9" s="5" t="n">
        <v>0</v>
      </c>
      <c r="G9" s="5" t="n">
        <v>0</v>
      </c>
    </row>
    <row r="10" spans="1:7">
      <c r="A10" s="4" t="s">
        <v>123</v>
      </c>
      <c r="B10" s="5" t="n">
        <v>2138</v>
      </c>
      <c r="C10" s="5" t="n">
        <v>0</v>
      </c>
      <c r="D10" s="5" t="n">
        <v>2138</v>
      </c>
      <c r="E10" s="5" t="n">
        <v>0</v>
      </c>
      <c r="F10" s="5" t="n">
        <v>0</v>
      </c>
      <c r="G10" s="5" t="n">
        <v>0</v>
      </c>
    </row>
    <row r="11" spans="1:7">
      <c r="A11" s="4" t="s">
        <v>57</v>
      </c>
      <c r="B11" s="5" t="n">
        <v>-11286</v>
      </c>
      <c r="C11" s="5" t="n">
        <v>0</v>
      </c>
      <c r="D11" s="5" t="n">
        <v>0</v>
      </c>
      <c r="E11" s="5" t="n">
        <v>-11806</v>
      </c>
      <c r="F11" s="5" t="n">
        <v>0</v>
      </c>
      <c r="G11" s="5" t="n">
        <v>520</v>
      </c>
    </row>
    <row r="12" spans="1:7">
      <c r="A12" s="4" t="s">
        <v>61</v>
      </c>
      <c r="B12" s="5" t="n">
        <v>3495</v>
      </c>
      <c r="C12" s="5" t="n">
        <v>0</v>
      </c>
      <c r="D12" s="5" t="n">
        <v>0</v>
      </c>
      <c r="E12" s="5" t="n">
        <v>0</v>
      </c>
      <c r="F12" s="5" t="n">
        <v>3502</v>
      </c>
      <c r="G12" s="5" t="n">
        <v>-7</v>
      </c>
    </row>
    <row r="13" spans="1:7">
      <c r="A13" s="4" t="s">
        <v>124</v>
      </c>
      <c r="B13" s="5" t="n">
        <v>209</v>
      </c>
      <c r="C13" s="5" t="n">
        <v>0</v>
      </c>
      <c r="D13" s="5" t="n">
        <v>0</v>
      </c>
      <c r="E13" s="5" t="n">
        <v>0</v>
      </c>
      <c r="F13" s="5" t="n">
        <v>157</v>
      </c>
      <c r="G13" s="5" t="n">
        <v>52</v>
      </c>
    </row>
    <row r="14" spans="1:7">
      <c r="A14" s="4" t="s">
        <v>125</v>
      </c>
      <c r="B14" s="5" t="n">
        <v>0</v>
      </c>
      <c r="C14" s="5" t="n">
        <v>0</v>
      </c>
      <c r="D14" s="5" t="n">
        <v>-162</v>
      </c>
      <c r="E14" s="5" t="n">
        <v>0</v>
      </c>
      <c r="F14" s="5" t="n">
        <v>-82</v>
      </c>
      <c r="G14" s="5" t="n">
        <v>244</v>
      </c>
    </row>
    <row r="15" spans="1:7">
      <c r="A15" s="4" t="s">
        <v>126</v>
      </c>
      <c r="B15" s="5" t="n">
        <v>363704</v>
      </c>
      <c r="C15" s="7" t="n">
        <v>306827</v>
      </c>
      <c r="D15" s="5" t="n">
        <v>24726</v>
      </c>
      <c r="E15" s="5" t="n">
        <v>38138</v>
      </c>
      <c r="F15" s="5" t="n">
        <v>-9527</v>
      </c>
      <c r="G15" s="5" t="n">
        <v>3540</v>
      </c>
    </row>
    <row r="16" spans="1:7">
      <c r="A16" s="4" t="s">
        <v>127</v>
      </c>
      <c r="C16" s="5" t="n">
        <v>86467</v>
      </c>
    </row>
    <row r="17" spans="1:7">
      <c r="A17" s="4" t="s">
        <v>128</v>
      </c>
      <c r="B17" s="5" t="n">
        <v>90</v>
      </c>
    </row>
    <row r="18" spans="1:7">
      <c r="A18" s="4" t="s">
        <v>129</v>
      </c>
      <c r="B18" s="5" t="n">
        <v>241921</v>
      </c>
      <c r="C18" s="7" t="n">
        <v>308899</v>
      </c>
      <c r="D18" s="5" t="n">
        <v>28006</v>
      </c>
      <c r="E18" s="5" t="n">
        <v>-89291</v>
      </c>
      <c r="F18" s="5" t="n">
        <v>-7268</v>
      </c>
      <c r="G18" s="5" t="n">
        <v>1575</v>
      </c>
    </row>
    <row r="19" spans="1:7">
      <c r="A19" s="4" t="s">
        <v>130</v>
      </c>
      <c r="C19" s="5" t="n">
        <v>86757</v>
      </c>
    </row>
    <row r="20" spans="1:7">
      <c r="A20" s="4" t="s">
        <v>117</v>
      </c>
      <c r="B20" s="5" t="n">
        <v>308</v>
      </c>
      <c r="C20" s="7" t="n">
        <v>308</v>
      </c>
      <c r="D20" s="5" t="n">
        <v>0</v>
      </c>
      <c r="E20" s="5" t="n">
        <v>0</v>
      </c>
      <c r="F20" s="5" t="n">
        <v>0</v>
      </c>
      <c r="G20" s="5" t="n">
        <v>0</v>
      </c>
    </row>
    <row r="21" spans="1:7">
      <c r="A21" s="4" t="s">
        <v>118</v>
      </c>
      <c r="C21" s="5" t="n">
        <v>48</v>
      </c>
    </row>
    <row r="22" spans="1:7">
      <c r="A22" s="4" t="s">
        <v>119</v>
      </c>
      <c r="B22" s="5" t="n">
        <v>505</v>
      </c>
      <c r="C22" s="7" t="n">
        <v>3313</v>
      </c>
      <c r="D22" s="5" t="n">
        <v>-2808</v>
      </c>
      <c r="E22" s="5" t="n">
        <v>0</v>
      </c>
      <c r="F22" s="5" t="n">
        <v>0</v>
      </c>
      <c r="G22" s="5" t="n">
        <v>0</v>
      </c>
    </row>
    <row r="23" spans="1:7">
      <c r="A23" s="4" t="s">
        <v>120</v>
      </c>
      <c r="C23" s="5" t="n">
        <v>339</v>
      </c>
    </row>
    <row r="24" spans="1:7">
      <c r="A24" s="4" t="s">
        <v>121</v>
      </c>
      <c r="B24" s="5" t="n">
        <v>-3400</v>
      </c>
      <c r="C24" s="7" t="n">
        <v>0</v>
      </c>
      <c r="D24" s="5" t="n">
        <v>0</v>
      </c>
      <c r="E24" s="5" t="n">
        <v>-3400</v>
      </c>
      <c r="F24" s="5" t="n">
        <v>0</v>
      </c>
      <c r="G24" s="5" t="n">
        <v>0</v>
      </c>
    </row>
    <row r="25" spans="1:7">
      <c r="A25" s="4" t="s">
        <v>122</v>
      </c>
      <c r="B25" s="5" t="n">
        <v>-541</v>
      </c>
      <c r="C25" s="5" t="n">
        <v>0</v>
      </c>
      <c r="D25" s="5" t="n">
        <v>0</v>
      </c>
      <c r="E25" s="5" t="n">
        <v>-541</v>
      </c>
      <c r="F25" s="5" t="n">
        <v>0</v>
      </c>
      <c r="G25" s="5" t="n">
        <v>0</v>
      </c>
    </row>
    <row r="26" spans="1:7">
      <c r="A26" s="4" t="s">
        <v>131</v>
      </c>
      <c r="B26" s="5" t="n">
        <v>-573</v>
      </c>
      <c r="C26" s="5" t="n">
        <v>0</v>
      </c>
      <c r="D26" s="5" t="n">
        <v>-573</v>
      </c>
      <c r="E26" s="5" t="n">
        <v>0</v>
      </c>
      <c r="F26" s="5" t="n">
        <v>0</v>
      </c>
      <c r="G26" s="5" t="n">
        <v>0</v>
      </c>
    </row>
    <row r="27" spans="1:7">
      <c r="A27" s="4" t="s">
        <v>123</v>
      </c>
      <c r="B27" s="5" t="n">
        <v>4275</v>
      </c>
      <c r="C27" s="5" t="n">
        <v>0</v>
      </c>
      <c r="D27" s="5" t="n">
        <v>4275</v>
      </c>
      <c r="E27" s="5" t="n">
        <v>0</v>
      </c>
      <c r="F27" s="5" t="n">
        <v>0</v>
      </c>
      <c r="G27" s="5" t="n">
        <v>0</v>
      </c>
    </row>
    <row r="28" spans="1:7">
      <c r="A28" s="4" t="s">
        <v>57</v>
      </c>
      <c r="B28" s="5" t="n">
        <v>-7588</v>
      </c>
      <c r="C28" s="5" t="n">
        <v>0</v>
      </c>
      <c r="D28" s="5" t="n">
        <v>0</v>
      </c>
      <c r="E28" s="5" t="n">
        <v>-7537</v>
      </c>
      <c r="F28" s="5" t="n">
        <v>0</v>
      </c>
      <c r="G28" s="5" t="n">
        <v>-51</v>
      </c>
    </row>
    <row r="29" spans="1:7">
      <c r="A29" s="4" t="s">
        <v>61</v>
      </c>
      <c r="B29" s="5" t="n">
        <v>-1197</v>
      </c>
      <c r="C29" s="5" t="n">
        <v>0</v>
      </c>
      <c r="D29" s="5" t="n">
        <v>0</v>
      </c>
      <c r="E29" s="5" t="n">
        <v>0</v>
      </c>
      <c r="F29" s="5" t="n">
        <v>-1335</v>
      </c>
      <c r="G29" s="5" t="n">
        <v>138</v>
      </c>
    </row>
    <row r="30" spans="1:7">
      <c r="A30" s="4" t="s">
        <v>124</v>
      </c>
      <c r="B30" s="5" t="n">
        <v>280</v>
      </c>
      <c r="C30" s="5" t="n">
        <v>0</v>
      </c>
      <c r="D30" s="5" t="n">
        <v>0</v>
      </c>
      <c r="E30" s="5" t="n">
        <v>0</v>
      </c>
      <c r="F30" s="5" t="n">
        <v>280</v>
      </c>
      <c r="G30" s="5" t="n">
        <v>0</v>
      </c>
    </row>
    <row r="31" spans="1:7">
      <c r="A31" s="4" t="s">
        <v>132</v>
      </c>
      <c r="B31" s="5" t="n">
        <v>234244</v>
      </c>
      <c r="C31" s="7" t="n">
        <v>312520</v>
      </c>
      <c r="D31" s="5" t="n">
        <v>28900</v>
      </c>
      <c r="E31" s="5" t="n">
        <v>-100515</v>
      </c>
      <c r="F31" s="5" t="n">
        <v>-8323</v>
      </c>
      <c r="G31" s="5" t="n">
        <v>1662</v>
      </c>
    </row>
    <row r="32" spans="1:7">
      <c r="A32" s="4" t="s">
        <v>133</v>
      </c>
      <c r="C32" s="5" t="n">
        <v>87144</v>
      </c>
    </row>
    <row r="33" spans="1:7">
      <c r="A33" s="4" t="s">
        <v>134</v>
      </c>
      <c r="B33" s="5" t="n">
        <v>254</v>
      </c>
      <c r="C33" s="7" t="n">
        <v>0</v>
      </c>
      <c r="D33" s="7" t="n">
        <v>0</v>
      </c>
      <c r="E33" s="7" t="n">
        <v>254</v>
      </c>
      <c r="F33" s="7" t="n">
        <v>0</v>
      </c>
      <c r="G33" s="7" t="n">
        <v>0</v>
      </c>
    </row>
    <row r="34" spans="1:7">
      <c r="A34" s="4" t="s">
        <v>128</v>
      </c>
      <c r="B34" s="7"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35</v>
      </c>
      <c r="B1" s="2" t="s">
        <v>30</v>
      </c>
      <c r="D1" s="2" t="s">
        <v>1</v>
      </c>
    </row>
    <row r="2" spans="1:5">
      <c r="B2" s="2" t="s">
        <v>2</v>
      </c>
      <c r="C2" s="2" t="s">
        <v>31</v>
      </c>
      <c r="D2" s="2" t="s">
        <v>2</v>
      </c>
      <c r="E2" s="2" t="s">
        <v>31</v>
      </c>
    </row>
    <row r="3" spans="1:5">
      <c r="A3" s="3" t="s">
        <v>136</v>
      </c>
    </row>
    <row r="4" spans="1:5">
      <c r="A4" s="4" t="s">
        <v>57</v>
      </c>
      <c r="B4" s="7" t="n">
        <v>-3126</v>
      </c>
      <c r="C4" s="7" t="n">
        <v>-102</v>
      </c>
      <c r="D4" s="7" t="n">
        <v>-7588</v>
      </c>
      <c r="E4" s="7" t="n">
        <v>-11286</v>
      </c>
    </row>
    <row r="5" spans="1:5">
      <c r="A5" s="3" t="s">
        <v>137</v>
      </c>
    </row>
    <row r="6" spans="1:5">
      <c r="A6" s="4" t="s">
        <v>138</v>
      </c>
      <c r="B6" s="5" t="n">
        <v>8189</v>
      </c>
      <c r="C6" s="5" t="n">
        <v>8167</v>
      </c>
      <c r="D6" s="5" t="n">
        <v>16330</v>
      </c>
      <c r="E6" s="5" t="n">
        <v>16347</v>
      </c>
    </row>
    <row r="7" spans="1:5">
      <c r="A7" s="4" t="s">
        <v>139</v>
      </c>
      <c r="B7" s="5" t="n">
        <v>600</v>
      </c>
      <c r="C7" s="5" t="n">
        <v>652</v>
      </c>
      <c r="D7" s="5" t="n">
        <v>1208</v>
      </c>
      <c r="E7" s="5" t="n">
        <v>1138</v>
      </c>
    </row>
    <row r="8" spans="1:5">
      <c r="A8" s="4" t="s">
        <v>78</v>
      </c>
      <c r="B8" s="5" t="n">
        <v>-865</v>
      </c>
      <c r="C8" s="5" t="n">
        <v>-3823</v>
      </c>
      <c r="D8" s="5" t="n">
        <v>-2151</v>
      </c>
      <c r="E8" s="5" t="n">
        <v>-9915</v>
      </c>
    </row>
    <row r="9" spans="1:5">
      <c r="A9" s="4" t="s">
        <v>140</v>
      </c>
      <c r="B9" s="5" t="n">
        <v>2104</v>
      </c>
      <c r="C9" s="5" t="n">
        <v>1286</v>
      </c>
      <c r="D9" s="5" t="n">
        <v>4275</v>
      </c>
      <c r="E9" s="5" t="n">
        <v>2138</v>
      </c>
    </row>
    <row r="10" spans="1:5">
      <c r="A10" s="4" t="s">
        <v>141</v>
      </c>
      <c r="B10" s="5" t="n">
        <v>-2764</v>
      </c>
      <c r="C10" s="5" t="n">
        <v>-1267</v>
      </c>
      <c r="D10" s="5" t="n">
        <v>-1243</v>
      </c>
      <c r="E10" s="5" t="n">
        <v>-1229</v>
      </c>
    </row>
    <row r="11" spans="1:5">
      <c r="A11" s="4" t="s">
        <v>142</v>
      </c>
      <c r="B11" s="5" t="n">
        <v>43</v>
      </c>
      <c r="C11" s="5" t="n">
        <v>204</v>
      </c>
      <c r="D11" s="5" t="n">
        <v>-2373</v>
      </c>
      <c r="E11" s="5" t="n">
        <v>204</v>
      </c>
    </row>
    <row r="12" spans="1:5">
      <c r="A12" s="4" t="s">
        <v>143</v>
      </c>
      <c r="B12" s="5" t="n">
        <v>70</v>
      </c>
      <c r="C12" s="5" t="n">
        <v>0</v>
      </c>
      <c r="D12" s="5" t="n">
        <v>409</v>
      </c>
      <c r="E12" s="5" t="n">
        <v>3723</v>
      </c>
    </row>
    <row r="13" spans="1:5">
      <c r="A13" s="4" t="s">
        <v>144</v>
      </c>
      <c r="B13" s="5" t="n">
        <v>-148</v>
      </c>
      <c r="C13" s="5" t="n">
        <v>-244</v>
      </c>
      <c r="D13" s="5" t="n">
        <v>-147</v>
      </c>
      <c r="E13" s="5" t="n">
        <v>-101</v>
      </c>
    </row>
    <row r="14" spans="1:5">
      <c r="A14" s="4" t="s">
        <v>145</v>
      </c>
      <c r="B14" s="5" t="n">
        <v>-38324</v>
      </c>
      <c r="C14" s="5" t="n">
        <v>-30648</v>
      </c>
      <c r="D14" s="5" t="n">
        <v>-35435</v>
      </c>
      <c r="E14" s="5" t="n">
        <v>-7313</v>
      </c>
    </row>
    <row r="15" spans="1:5">
      <c r="A15" s="4" t="s">
        <v>146</v>
      </c>
      <c r="B15" s="5" t="n">
        <v>-34221</v>
      </c>
      <c r="C15" s="5" t="n">
        <v>-25775</v>
      </c>
      <c r="D15" s="5" t="n">
        <v>-26715</v>
      </c>
      <c r="E15" s="5" t="n">
        <v>-6294</v>
      </c>
    </row>
    <row r="16" spans="1:5">
      <c r="A16" s="3" t="s">
        <v>147</v>
      </c>
    </row>
    <row r="17" spans="1:5">
      <c r="A17" s="4" t="s">
        <v>148</v>
      </c>
      <c r="B17" s="5" t="n">
        <v>-10428</v>
      </c>
      <c r="C17" s="5" t="n">
        <v>-7143</v>
      </c>
      <c r="D17" s="5" t="n">
        <v>-17163</v>
      </c>
      <c r="E17" s="5" t="n">
        <v>-16167</v>
      </c>
    </row>
    <row r="18" spans="1:5">
      <c r="A18" s="4" t="s">
        <v>149</v>
      </c>
      <c r="B18" s="5" t="n">
        <v>30</v>
      </c>
      <c r="C18" s="5" t="n">
        <v>51</v>
      </c>
      <c r="D18" s="5" t="n">
        <v>730</v>
      </c>
      <c r="E18" s="5" t="n">
        <v>301</v>
      </c>
    </row>
    <row r="19" spans="1:5">
      <c r="A19" s="4" t="s">
        <v>125</v>
      </c>
      <c r="E19" s="5" t="n">
        <v>0</v>
      </c>
    </row>
    <row r="20" spans="1:5">
      <c r="A20" s="4" t="s">
        <v>144</v>
      </c>
      <c r="B20" s="5" t="n">
        <v>389</v>
      </c>
      <c r="C20" s="5" t="n">
        <v>254</v>
      </c>
      <c r="D20" s="5" t="n">
        <v>389</v>
      </c>
      <c r="E20" s="5" t="n">
        <v>364</v>
      </c>
    </row>
    <row r="21" spans="1:5">
      <c r="A21" s="4" t="s">
        <v>150</v>
      </c>
      <c r="B21" s="5" t="n">
        <v>-10009</v>
      </c>
      <c r="C21" s="5" t="n">
        <v>-6838</v>
      </c>
      <c r="D21" s="5" t="n">
        <v>-16044</v>
      </c>
      <c r="E21" s="5" t="n">
        <v>-15502</v>
      </c>
    </row>
    <row r="22" spans="1:5">
      <c r="A22" s="3" t="s">
        <v>151</v>
      </c>
    </row>
    <row r="23" spans="1:5">
      <c r="A23" s="4" t="s">
        <v>152</v>
      </c>
      <c r="B23" s="5" t="n">
        <v>49885</v>
      </c>
      <c r="C23" s="5" t="n">
        <v>36690</v>
      </c>
      <c r="D23" s="5" t="n">
        <v>50194</v>
      </c>
      <c r="E23" s="5" t="n">
        <v>29349</v>
      </c>
    </row>
    <row r="24" spans="1:5">
      <c r="A24" s="4" t="s">
        <v>153</v>
      </c>
      <c r="B24" s="5" t="n">
        <v>-415</v>
      </c>
      <c r="C24" s="5" t="n">
        <v>-589</v>
      </c>
      <c r="D24" s="5" t="n">
        <v>-937</v>
      </c>
      <c r="E24" s="5" t="n">
        <v>-1116</v>
      </c>
    </row>
    <row r="25" spans="1:5">
      <c r="A25" s="4" t="s">
        <v>154</v>
      </c>
      <c r="B25" s="5" t="n">
        <v>-1700</v>
      </c>
      <c r="C25" s="5" t="n">
        <v>-1700</v>
      </c>
      <c r="D25" s="5" t="n">
        <v>-3400</v>
      </c>
      <c r="E25" s="5" t="n">
        <v>-3291</v>
      </c>
    </row>
    <row r="26" spans="1:5">
      <c r="A26" s="4" t="s">
        <v>155</v>
      </c>
      <c r="B26" s="5" t="n">
        <v>91</v>
      </c>
      <c r="C26" s="5" t="n">
        <v>2535</v>
      </c>
      <c r="D26" s="5" t="n">
        <v>240</v>
      </c>
      <c r="E26" s="5" t="n">
        <v>3629</v>
      </c>
    </row>
    <row r="27" spans="1:5">
      <c r="A27" s="4" t="s">
        <v>156</v>
      </c>
      <c r="B27" s="5" t="n">
        <v>-4399</v>
      </c>
      <c r="C27" s="5" t="n">
        <v>-4330</v>
      </c>
      <c r="D27" s="5" t="n">
        <v>-4399</v>
      </c>
      <c r="E27" s="5" t="n">
        <v>-4330</v>
      </c>
    </row>
    <row r="28" spans="1:5">
      <c r="A28" s="4" t="s">
        <v>144</v>
      </c>
      <c r="B28" s="5" t="n">
        <v>-5</v>
      </c>
      <c r="C28" s="5" t="n">
        <v>-101</v>
      </c>
      <c r="D28" s="5" t="n">
        <v>-45</v>
      </c>
      <c r="E28" s="5" t="n">
        <v>-303</v>
      </c>
    </row>
    <row r="29" spans="1:5">
      <c r="A29" s="4" t="s">
        <v>157</v>
      </c>
      <c r="B29" s="5" t="n">
        <v>43457</v>
      </c>
      <c r="C29" s="5" t="n">
        <v>32505</v>
      </c>
      <c r="D29" s="5" t="n">
        <v>41653</v>
      </c>
      <c r="E29" s="5" t="n">
        <v>23938</v>
      </c>
    </row>
    <row r="30" spans="1:5">
      <c r="A30" s="4" t="s">
        <v>158</v>
      </c>
      <c r="B30" s="5" t="n">
        <v>-64</v>
      </c>
      <c r="C30" s="5" t="n">
        <v>54</v>
      </c>
      <c r="D30" s="5" t="n">
        <v>-35</v>
      </c>
      <c r="E30" s="5" t="n">
        <v>64</v>
      </c>
    </row>
    <row r="31" spans="1:5">
      <c r="A31" s="4" t="s">
        <v>159</v>
      </c>
      <c r="B31" s="5" t="n">
        <v>-837</v>
      </c>
      <c r="C31" s="5" t="n">
        <v>-54</v>
      </c>
      <c r="D31" s="5" t="n">
        <v>-1141</v>
      </c>
      <c r="E31" s="5" t="n">
        <v>2206</v>
      </c>
    </row>
    <row r="32" spans="1:5">
      <c r="A32" s="3" t="s">
        <v>160</v>
      </c>
    </row>
    <row r="33" spans="1:5">
      <c r="A33" s="4" t="s">
        <v>161</v>
      </c>
      <c r="B33" s="5" t="n">
        <v>2924</v>
      </c>
      <c r="C33" s="5" t="n">
        <v>3511</v>
      </c>
      <c r="D33" s="5" t="n">
        <v>3228</v>
      </c>
      <c r="E33" s="5" t="n">
        <v>1251</v>
      </c>
    </row>
    <row r="34" spans="1:5">
      <c r="A34" s="4" t="s">
        <v>162</v>
      </c>
      <c r="B34" s="5" t="n">
        <v>2087</v>
      </c>
      <c r="C34" s="5" t="n">
        <v>3457</v>
      </c>
      <c r="D34" s="5" t="n">
        <v>2087</v>
      </c>
      <c r="E34" s="5" t="n">
        <v>3457</v>
      </c>
    </row>
    <row r="35" spans="1:5">
      <c r="A35" s="3" t="s">
        <v>163</v>
      </c>
    </row>
    <row r="36" spans="1:5">
      <c r="A36" s="4" t="s">
        <v>164</v>
      </c>
      <c r="B36" s="7" t="n">
        <v>-1700</v>
      </c>
      <c r="C36" s="7" t="n">
        <v>-1700</v>
      </c>
      <c r="D36" s="7" t="n">
        <v>-1700</v>
      </c>
      <c r="E36" s="7" t="n">
        <v>-1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9:16Z</dcterms:created>
  <dcterms:modified xmlns:dcterms="http://purl.org/dc/terms/" xmlns:xsi="http://www.w3.org/2001/XMLSchema-instance" xsi:type="dcterms:W3CDTF">2018-08-08T16:49:16Z</dcterms:modified>
</cp:coreProperties>
</file>